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LIQUIDITY AND OTHER UNCERTAINT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CONCENTRATIONS AND CREDIT RISK"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INVENTORY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STOCKHOLDERS_ EQUITY (Tables)"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ORGANIZATION AND NATURE OF OP_2" sheetId="31" state="visible" r:id="rId31"/>
    <sheet xmlns:r="http://schemas.openxmlformats.org/officeDocument/2006/relationships" name="LIQUIDITY AND OTHER UNCERTAIN_2" sheetId="32" state="visible" r:id="rId32"/>
    <sheet xmlns:r="http://schemas.openxmlformats.org/officeDocument/2006/relationships" name="SCHEDULE OF ANTIDILUTIVE SECURI" sheetId="33" state="visible" r:id="rId33"/>
    <sheet xmlns:r="http://schemas.openxmlformats.org/officeDocument/2006/relationships" name="SUMMARY OF SIGNIFICANT ACCOUN_4" sheetId="34" state="visible" r:id="rId34"/>
    <sheet xmlns:r="http://schemas.openxmlformats.org/officeDocument/2006/relationships" name="SCHEDULE OF DISAGGREGATION OF R" sheetId="35" state="visible" r:id="rId35"/>
    <sheet xmlns:r="http://schemas.openxmlformats.org/officeDocument/2006/relationships" name="REVENUES (Details Narrative)" sheetId="36" state="visible" r:id="rId36"/>
    <sheet xmlns:r="http://schemas.openxmlformats.org/officeDocument/2006/relationships" name="SCHEDULE OF INVENTORY (Details)" sheetId="37" state="visible" r:id="rId37"/>
    <sheet xmlns:r="http://schemas.openxmlformats.org/officeDocument/2006/relationships" name="INVENTORY (Details Narrative)" sheetId="38" state="visible" r:id="rId38"/>
    <sheet xmlns:r="http://schemas.openxmlformats.org/officeDocument/2006/relationships" name="SCHEDULE OF PREPAID EXPENSES AN"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ACCRUED EXPENSES (D" sheetId="42" state="visible" r:id="rId42"/>
    <sheet xmlns:r="http://schemas.openxmlformats.org/officeDocument/2006/relationships" name="SCHEDULE OF WARRANT ACTIVITY (D" sheetId="43" state="visible" r:id="rId43"/>
    <sheet xmlns:r="http://schemas.openxmlformats.org/officeDocument/2006/relationships" name="STOCKHOLDERS_ EQUITY (Details N" sheetId="44" state="visible" r:id="rId44"/>
    <sheet xmlns:r="http://schemas.openxmlformats.org/officeDocument/2006/relationships" name="SCHEDULE OF STOCK BASED COMPENS" sheetId="45" state="visible" r:id="rId45"/>
    <sheet xmlns:r="http://schemas.openxmlformats.org/officeDocument/2006/relationships" name="SCHEDULE OF STOCK BASED COMPE_2" sheetId="46" state="visible" r:id="rId46"/>
    <sheet xmlns:r="http://schemas.openxmlformats.org/officeDocument/2006/relationships" name="SCHEDULE OF RESTRICTED STOCK (D" sheetId="47" state="visible" r:id="rId47"/>
    <sheet xmlns:r="http://schemas.openxmlformats.org/officeDocument/2006/relationships" name="STOCK-BASED COMPENSATION (Detai" sheetId="48" state="visible" r:id="rId48"/>
    <sheet xmlns:r="http://schemas.openxmlformats.org/officeDocument/2006/relationships" name="CONCENTRATIONS AND CREDIT RISK " sheetId="49" state="visible" r:id="rId49"/>
    <sheet xmlns:r="http://schemas.openxmlformats.org/officeDocument/2006/relationships" name="COMMITMENTS AND CONTINGENCIES (" sheetId="50" state="visible" r:id="rId50"/>
    <sheet xmlns:r="http://schemas.openxmlformats.org/officeDocument/2006/relationships" name="SCHEDULE OF FAIR VALUE, ASSETS " sheetId="51" state="visible" r:id="rId51"/>
    <sheet xmlns:r="http://schemas.openxmlformats.org/officeDocument/2006/relationships" name="SCHEDULE OF CHANGE IN FAIR VALU" sheetId="52" state="visible" r:id="rId52"/>
    <sheet xmlns:r="http://schemas.openxmlformats.org/officeDocument/2006/relationships" name="SCHEDULE OF CHANGE IN FAIR VA_2" sheetId="53" state="visible" r:id="rId53"/>
    <sheet xmlns:r="http://schemas.openxmlformats.org/officeDocument/2006/relationships" name="FAIR VALUE MEASUREMENTS (Detail"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74"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643</t>
        </is>
      </c>
      <c r="C12" s="4" t="inlineStr">
        <is>
          <t xml:space="preserve"> </t>
        </is>
      </c>
    </row>
    <row r="13">
      <c r="A13" s="4" t="inlineStr">
        <is>
          <t>Entity Registrant Name</t>
        </is>
      </c>
      <c r="B13" s="4" t="inlineStr">
        <is>
          <t>AYRO,
INC.</t>
        </is>
      </c>
      <c r="C13" s="4" t="inlineStr">
        <is>
          <t xml:space="preserve"> </t>
        </is>
      </c>
    </row>
    <row r="14">
      <c r="A14" s="4" t="inlineStr">
        <is>
          <t>Entity Central Index Key</t>
        </is>
      </c>
      <c r="B14" s="4" t="inlineStr">
        <is>
          <t>0001086745</t>
        </is>
      </c>
      <c r="C14" s="4" t="inlineStr">
        <is>
          <t xml:space="preserve"> </t>
        </is>
      </c>
    </row>
    <row r="15">
      <c r="A15" s="4" t="inlineStr">
        <is>
          <t>Entity Tax Identification Number</t>
        </is>
      </c>
      <c r="B15" s="4" t="inlineStr">
        <is>
          <t>98-02047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E. Old Settlers Boulevar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ound
    Rock</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664</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994-491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AYR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3002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NOTE
4. REVENUES Disaggregation
of Revenue Revenue
by type was as follows: SCHEDULE
OF DISAGGREGATION OF REVENUE
2024 2023
Three Months Ended March 31,
2024 2023
Revenue type
Product revenue $ 37,775 $ 120,282
Service Revenue 18,249 -
Shipping revenue 1,066 (16,588 )
Miscellaneous income 1,261 9,390
Total
Revenue $ 58,351 $ 113,084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March 31, 2024, and December 31, 2023, warranty reserves were recorded within
accrued expenses of $ 403,778 401,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5. INVENTORY Inventory,
net consisted of the following: SCHEDULE OF INVENTORY
March 31, December 31,
2024 2023
Raw materials $ 3,424,918 $ 3,252,280
Work-in-progress 251,583 179,702
Finished goods - -
Total inventory, net $ 3,676,501 $ 3,431,982 During
the three months ended March 31, 2024, a $ 766,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6. PREPAID EXPENSES AND OTHER CURRENT ASSETS SCHEDULE OF PREPAID EXPENSES AND OTHER CURRENT ASSETS
March 31, December 31,
2024 2023
Prepayments for inventory $ 1,143,061 $ 1,524,831
Prepayments for insurance 130,024 227,945
Prepayments for software 24,150 37,203
Prepaid other 112,955 97,803
Total prepaid expenses and other current assets $ 1,410,190 $ 1,887,7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consisted of the following: SCHEDULE OF PROPERTY AND EQUIPMENT, NET
March 31, December 31,
2024 2023
Computer and equipment $ 3,669,864 $ 3,619,041
Lease improvements 1,094,025 1,094,025
Computer software 495,295 495,295
Furniture and fixtures 395,704 395,703
Property and equipment, gross 5,654,888 5,604,064
Less: Accumulated depreciation (2,820,870 ) (2,486,900 )
Total property and equipment, net $ 2,834,018 $ 3,117,164 Depreciation
expense for the three months ended March 31, 2024, and 2023 was $ 333,970 190,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SCHEDULE OF ACCRUED EXPENSES
March 31, December 31,
2024 2023
Accrued professional and consulting fees $ 218,699 $ 497,719
Accrued payroll 545,464 575,111
Accrued warranty reserve 403,778 401,440
Accrued professional fees 126,000 -
Accrued expenses other 98,744 77,802
Other current liabilities 59,703 104,469
Total accrued expenses and other current liabilities $ 1,452,388 $ 1,656,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9. STOCKHOLDERS’ EQUITY Common
Stock For
the three months ended March 31, 2024, and 2023 the Company issued 23,771 13,858 Series
H-7 Preferred Stock On
August 7, 2023, the Company entered into the Series H-7 Purchase Agreement with the Series H-7 Investors, pursuant to which it agreed
to sell to the Series H 7 Investors (i) an aggregate of 22,000 1,000 2,750,000 8.00 2,750,000 The
Series H-7 Preferred Shares are convertible into common stock (the “Conversion Shares”) at the election of the holder at
any time at an initial conversion price of $ 8.00 the Company filed with the Secretary of State of the State of Delaware a
Certificate of Amendment of Certificate of Designations of Series H-7 Convertible Preferred Stock, which became effective upon filing,
which amended the monthly installment dates, commencing on and between May 7, 2024, and August 7, 2025. Following the Reverse Stock Split,
the Conversion Price for the Series H-7 Preferred Shares was reduced to $2.00 per share pursuant to the terms of the Certificate of Designations.
The Company is required to redeem the Series H-7 Preferred Shares in 12 equal monthly installments, commencing on a date between May
7, 2024, and August 7, 2025, as elected by each Series H-7 investor upon written notice delivered to us. The amortization payments due
upon such redemption are payable, at the Company’s election, in cash at 105% of the Installment Redemption Amount (as defined in
the Series H-7 Certificate of Designations), or subject to certain limitations, in shares of common stock valued at the lower of (i)
the Conversion Price then in effect and (ii) the greater of (A) 80% of the average of the three lowest closing prices of the Company’s
common stock during the thirty consecutive trading day period immediately prior to the date the amortization payment is due and (B) $0.744
(subject to adjustment for stock splits, stock dividends, stock combinations, recapitalizations or other similar events) or, in any case,
such lower amount as permitted, from time to time, by the Nasdaq Stock Market. The holders of the Series H-7 Preferred Shares have the
option to defer amortization payments or, subject to certain limitations as specified in the Series H-7 Certificate of Designations,
can elect to accelerate installment conversion amounts. The
holders of the Series H-7 Preferred Shares are entitled to dividends of 8.0% per annum, compounded monthly, which are payable in cash
or shares of common stock at the Company’s option, in accordance with the terms of the Series H-7 Certificate of Designations.
Upon the occurrence and during the continuance of a Triggering Event (as defined in the Series H-7 Certificate of Designations), the
Series H-7 Preferred Shares will accrue dividends at the rate of 15% per annum. Upon conversion or redemption, the holders of the Series
H-7 Preferred Shares are also entitled to receive a dividend make-whole payment. The holders of Series H-7 Preferred Shares are entitled
to vote with the holders of the common stock on all matters that such common stockholders are entitled to vote upon. Notwithstanding
the foregoing, the Company’s ability to settle conversions and make amortization and dividend make-whole payments using shares
of common stock is subject to certain limitations set forth in the Series H-7 Certificate of Designations. Further, the Series H-7 Certificate
of Designations contains a certain beneficial ownership limitation after giving effect to the issuance of shares of common stock issuable
upon conversion of, or as part of any amortization payment or dividend make-whole payment under, the Series H-7 Certificate of Designations
or Series H-7 Warrants. The
Series H-7 Certificate of Designations includes certain triggering events including, among other things, the suspension from trading
or the failure of the common stock to be trading or listed (as applicable) on an eligible market for a period of five (5) consecutive
trading days, the Company’s failure to pay any amounts due to the holders of the Series H-7 Preferred Shares when due. In connection
with a triggering event, each holder of Series H-7 Preferred Shares will be able to require the Company to redeem in cash any or all
of the holder’s Series H-7 Preferred Shares at a premium set forth in the Series H-7 Certificate of Designations. The
Series H-7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Series H-7 Certificate of Designations), and 4) variable share-settled installment conversion see Note 13. These features
were bundled together, assigned probabilities of being effected and measured at fair value. Subsequent changes in fair value of these
features are recognized in the Consolidated Statement of Operations. Common
Stock Warrants A
summary of the Company’s warrants to purchase common stock activity is as follows: SCHEDULE OF WARRANT ACTIVITY
Shares Underlying Warrants Weighted Average Exercise Price Weighted Average Remaining Contractual Term (in years)
Outstanding at December 31, 2023 11,605,758 3.42 4.42
Granted — — —
Expired (12,974 ) 58.68 —
Outstanding at March 31, 2024 11,592,784 3.33 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0. STOCK-BASED COMPENSATION Stock-based
compensation, including restricted stock awards and stock options is included in the unaudited condensed consolidated statement of operations
as follows: SCHEDULE
OF STOCK BASED COMPENSATION
2024 2023
Three Months Ended March 31,
2024 2023
Research and development $ 6,205 $ 6,764
Sales and marketing 453 5,924
General and administrative 54,054 254,053
Total $ 60,712 $ 266,741 Options The
following table reflects a summary of stock option activity: SCHEDULE
OF STOCK BASED COMPENSATION, STOCK OPTIONS, ACTIVITY
Number of Shares Weighted Average Exercise Price Contractual Life (Years)
Outstanding at December 31, 2023 38,696 $ 90.99 6.53
Forfeitures (5,000 ) 18.61 —
Outstanding at March 31, 2024 33,696 $ 90.91 6.15 Of
the outstanding options, stock options to purchase up to 32,010 0 The
Company recognized $ 12,398 20,116 33,452 Restricted
Stock SCHEDULE OF RESTRICTED STOCK
Number of Shares Weighted Average Grant Price
Outstanding at December 31, 2023 36,235 $ 4.01
Vested (23,771 ) 6.00
Forfeited (12,464 ) —
Outstanding at March 31, 2024 — $ — The
Company recognized compensation expense related to all restricted stock during the three months ended March 31, 2024, and 2023 of $ 48,314 246,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S AND CREDIT RISK</t>
        </is>
      </c>
      <c r="B4" s="4" t="inlineStr">
        <is>
          <t xml:space="preserve">NOTE
11. CONCENTRATIONS AND CREDIT RISK Revenues There
were no significant revenue concentrations for the three months ended March 31, 2024. One customer accounted for approximately 95 Accounts
Receivable There
were no significant accounts receivable concentrations for the three months ended March 31, 2024. During the year ended December 31,
2023, the Company’s accounts receivable for the four customers were approximately 32 27 12 11 Purchasing The
Company places orders with various suppliers. During the three months ended March 31, 2024, three suppliers accounted for more than 10%
of the Company’s raw materials, the three suppliers accounted for 21 19 15 41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Manufacturing
Agreements On
July 28, 2022, the Company partnered with Linamar Corporation (“Linamar”) a Canadian manufacturer, in a manufacturing agreement
(the “Linamar MLA”) to provide certain sub assembly and assembly parts, including the cabin frame and skate for the Vanish
(collectively, the “Products”). During the term of the Linamar MLA, Linamar has the exclusive right to supply the Products
to the Company, subject to certain exceptions. The Linamar MLA has an initial term of three years and will automatically renew for successive
two-year terms unless either party has given at least 12 months’ written notice of nonrenewal. Either party may terminate the Linamar
MLA at any time upon 12 months’ written notice, and in the event of a change in control of the Company prior to the end of the
initial term, the Company may terminate upon written notice within three days of completion of such change in control. In
the event the Company terminates the Linamar MLA prior to its expiration, whether following a change in control or otherwise, the Company
must purchase any remaining raw material inventory, finished goods inventory and work in progress and any unamortized capital equipment
used in production and testing of the Products and pay a termination fee of $ 750,000 Under
the Linamar MLA, the Company must commit to certain minimum purchase requirements, to be determined by AYRO on a quarterly basis. Supply
Chain Agreements On
November 2, 2023, the Company entered into a supply agreement with Sirris Inc. (“Sirris”), a provider in motor vehicle parts
for innovative vehicle types. Sirris has agreed to supply rear and front shocks to support the manufacturing of the Company’s electric
vehicle fleet. Sirris is committed to meeting the Company’s upside demand for these products in the event production increases. On
December 21, 2023, the Company entered into a supply agreement with Athena Manufacturing, LP, a provider of customizable sophisticated
metal products. As part of the agreement, the Company is able to submit requests for devices, component, component assembly, material
part, or piece that is custom to AYRO. This is a non-exclusive agreement in which the Company is able to engage other suppliers for these
products.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On
March 23, 2018, DropCar was made aware of an audit being conducted by the New York State Department of Labor (the “DOL”)
regarding a claim filed by an employee. The DOL is investigating whether DropCar properly paid overtime for which DropCar has raised
several defenses. In addition, the DOL is conducting its audit to determine whether the Company owes spread of hours pay (non-exempt
worker whose workday is longer than ten hours must receive an extra hour of pay at the basic minimum hourly rate). Management believes
the case has no merit. On
October 20, 2023, Club Car filed a complaint against the Company in the Superior Court of Columbia County, Georgia (Civil Action File
No.2023ECV0838) (the “Club Car Complaint”), alleging that the Company had breached its contractual obligations to Club Car
under a master procurement agreement (the “MPA”) entered into by and among AYRO Operating Company, Inc., our subsidiary (“AYRO
Operating”), and Club Car on March 5, 2019 due to alleged defects in the vehicles sold to Club Car and the Company’s termination
of warranty support following termination of the MPA. Club Car seeks unspecified damages and indemnification for past and future customer
claims with respect to the vehicles sold to Club Car under the MPA. The Company intends to vigorously contest these alle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3. FAIR VALUE MEASUREMENTS Fair
value measurements discussed herein are based upon certain market assumptions and pertinent information available to management as of
and during the three months ended March 31, 2024. The carrying amounts of cash equivalents, accounts receivable, other current assets,
other assets, accounts payable, and accrued expenses approximated their fair values as of the three months ended March 31, 2024,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to maturity of the convertible preferred stock,
the risk-free interest rate for a period that approximates the time to maturity, dividend rate, a penalty dividend rate, and the Company’s
probability of default. The fair value of the warrant liability was estimated using the Black Scholes Model which uses as inputs the
following weighted average assumptions, as noted above: dividend yield, expected term in years, equity volatility, and risk-free interest
rate.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marketable securities and money market accounts represents a Level 1 measurement. The estimated fair value of the warrant
liability and bifurcated embedded derivatives represent Level 3 measurements. The following table presents information about the Company’s
liabilities that are measured at fair value on a recurring basis for the three months ended March 31, 2024, and indicates the fair value
hierarchy of the valuation inputs the Company utilized to determine such fair value: The
following table sets forth a summary of the Company’s assets and liabilities that are measured at fair value on a recurring basis: SCHEDULE OF FAIR VALUE, ASSETS AND LIABILITIES MEASURED ON RECURRING BASIS
March 31, December 31,
Description Level 2024 2023
Assets:
Marketable securities 1 $ 23,640,637 $ -
Money market accounts 1 $ 54,067 $ 1,805,597
Liabilities:
Warrant liability 3 $ 12,247,000 $ 13,319,800
Derivative liability 3 $ 9,391,000 $ 9,400,000 The
following table sets forth a summary of the change in the fair value of the warrant liability that is measured at fair value on a recurring
basis: SCHEDULE OF CHANGE IN FAIR VALUE WARRANT LIABILITY
March 31, 2024
Balance on December 31, 2023 $ 13,319,800
Change in fair value of warrant liability (1,072,800 )
Balance on March 31, 2024 $ 12,247,000 During
the three months ended March 31, 2024, the Company recorded income of $ 1,072,800 12,247,000 1.67 2.00 0 4.36 90.00 4.27 The
following table sets forth a summary of the change in the fair value of the derivative liability that is measured at fair value on a
recurring basis: SCHEDULE OF CHANGE IN FAIR VALUE OF DERIVATIVE LIABILITY
March 31, 2024
Balance on December 31, 2023 $ 9,400,000
Issuance of warrants -
Change in fair value of derivative liability (9,000 )
Balance on March 31, 2024 $ 9,391,000 During
the three months ended March 31, 2024, the Company recorded income of approximately $ 9,000 9,391,000 80.0 1.08 6.6 8.0 15.0 6.4 12,638,7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60290</v>
      </c>
      <c r="C3" s="6" t="n">
        <v>33440867</v>
      </c>
    </row>
    <row r="4">
      <c r="A4" s="4" t="inlineStr">
        <is>
          <t>Restricted cash</t>
        </is>
      </c>
      <c r="B4" s="5" t="n">
        <v>10000000</v>
      </c>
      <c r="C4" s="5" t="n">
        <v>10000000</v>
      </c>
    </row>
    <row r="5">
      <c r="A5" s="4" t="inlineStr">
        <is>
          <t>Marketable securities</t>
        </is>
      </c>
      <c r="B5" s="5" t="n">
        <v>23640637</v>
      </c>
      <c r="C5" s="4" t="inlineStr">
        <is>
          <t xml:space="preserve"> </t>
        </is>
      </c>
    </row>
    <row r="6">
      <c r="A6" s="4" t="inlineStr">
        <is>
          <t>Accounts receivable, net of allowance for credit losses of $121,993 and $53,696 at March 31, 2024, and December 31, 2023, respectively</t>
        </is>
      </c>
      <c r="B6" s="5" t="n">
        <v>137824</v>
      </c>
      <c r="C6" s="5" t="n">
        <v>219000</v>
      </c>
    </row>
    <row r="7">
      <c r="A7" s="4" t="inlineStr">
        <is>
          <t>Inventory</t>
        </is>
      </c>
      <c r="B7" s="5" t="n">
        <v>3676501</v>
      </c>
      <c r="C7" s="5" t="n">
        <v>3431982</v>
      </c>
    </row>
    <row r="8">
      <c r="A8" s="4" t="inlineStr">
        <is>
          <t>Prepaid expenses and other current assets</t>
        </is>
      </c>
      <c r="B8" s="5" t="n">
        <v>1410190</v>
      </c>
      <c r="C8" s="5" t="n">
        <v>1887782</v>
      </c>
    </row>
    <row r="9">
      <c r="A9" s="4" t="inlineStr">
        <is>
          <t>Total current assets</t>
        </is>
      </c>
      <c r="B9" s="5" t="n">
        <v>44325442</v>
      </c>
      <c r="C9" s="5" t="n">
        <v>48979631</v>
      </c>
    </row>
    <row r="10">
      <c r="A10" s="4" t="inlineStr">
        <is>
          <t>Property and equipment, net</t>
        </is>
      </c>
      <c r="B10" s="5" t="n">
        <v>2834018</v>
      </c>
      <c r="C10" s="5" t="n">
        <v>3117164</v>
      </c>
    </row>
    <row r="11">
      <c r="A11" s="4" t="inlineStr">
        <is>
          <t>Operating lease – right-of-use asset</t>
        </is>
      </c>
      <c r="B11" s="5" t="n">
        <v>623813</v>
      </c>
      <c r="C11" s="5" t="n">
        <v>671451</v>
      </c>
    </row>
    <row r="12">
      <c r="A12" s="4" t="inlineStr">
        <is>
          <t>Deposits and other assets</t>
        </is>
      </c>
      <c r="B12" s="5" t="n">
        <v>89265</v>
      </c>
      <c r="C12" s="5" t="n">
        <v>95532</v>
      </c>
    </row>
    <row r="13">
      <c r="A13" s="4" t="inlineStr">
        <is>
          <t>Total assets</t>
        </is>
      </c>
      <c r="B13" s="5" t="n">
        <v>47872538</v>
      </c>
      <c r="C13" s="5" t="n">
        <v>52863778</v>
      </c>
    </row>
    <row r="14">
      <c r="A14" s="3" t="inlineStr">
        <is>
          <t>Current liabilities:</t>
        </is>
      </c>
      <c r="B14" s="4" t="inlineStr">
        <is>
          <t xml:space="preserve"> </t>
        </is>
      </c>
      <c r="C14" s="4" t="inlineStr">
        <is>
          <t xml:space="preserve"> </t>
        </is>
      </c>
    </row>
    <row r="15">
      <c r="A15" s="4" t="inlineStr">
        <is>
          <t>Accounts payable</t>
        </is>
      </c>
      <c r="B15" s="5" t="n">
        <v>2376161</v>
      </c>
      <c r="C15" s="5" t="n">
        <v>2456258</v>
      </c>
    </row>
    <row r="16">
      <c r="A16" s="4" t="inlineStr">
        <is>
          <t>Accrued expenses and other current liabilities</t>
        </is>
      </c>
      <c r="B16" s="5" t="n">
        <v>1452388</v>
      </c>
      <c r="C16" s="5" t="n">
        <v>1656541</v>
      </c>
    </row>
    <row r="17">
      <c r="A17" s="4" t="inlineStr">
        <is>
          <t>Current portion lease obligation – operating lease</t>
        </is>
      </c>
      <c r="B17" s="5" t="n">
        <v>201324</v>
      </c>
      <c r="C17" s="5" t="n">
        <v>196682</v>
      </c>
    </row>
    <row r="18">
      <c r="A18" s="4" t="inlineStr">
        <is>
          <t>Total current liabilities</t>
        </is>
      </c>
      <c r="B18" s="5" t="n">
        <v>4029873</v>
      </c>
      <c r="C18" s="5" t="n">
        <v>4309481</v>
      </c>
    </row>
    <row r="19">
      <c r="A19" s="4" t="inlineStr">
        <is>
          <t>Derivative liability</t>
        </is>
      </c>
      <c r="B19" s="5" t="n">
        <v>9391000</v>
      </c>
      <c r="C19" s="5" t="n">
        <v>9400000</v>
      </c>
    </row>
    <row r="20">
      <c r="A20" s="4" t="inlineStr">
        <is>
          <t>Warrant liability</t>
        </is>
      </c>
      <c r="B20" s="5" t="n">
        <v>12247000</v>
      </c>
      <c r="C20" s="5" t="n">
        <v>13319800</v>
      </c>
    </row>
    <row r="21">
      <c r="A21" s="4" t="inlineStr">
        <is>
          <t>Lease obligation - operating lease, net of current portion</t>
        </is>
      </c>
      <c r="B21" s="5" t="n">
        <v>451039</v>
      </c>
      <c r="C21" s="5" t="n">
        <v>502831</v>
      </c>
    </row>
    <row r="22">
      <c r="A22" s="4" t="inlineStr">
        <is>
          <t>Total liabilities</t>
        </is>
      </c>
      <c r="B22" s="5" t="n">
        <v>26118912</v>
      </c>
      <c r="C22" s="5" t="n">
        <v>27532112</v>
      </c>
    </row>
    <row r="23">
      <c r="A23" s="3" t="inlineStr">
        <is>
          <t>MEZZANINE EQUITY</t>
        </is>
      </c>
      <c r="B23" s="4" t="inlineStr">
        <is>
          <t xml:space="preserve"> </t>
        </is>
      </c>
      <c r="C23" s="4" t="inlineStr">
        <is>
          <t xml:space="preserve"> </t>
        </is>
      </c>
    </row>
    <row r="24">
      <c r="A24" s="4" t="inlineStr">
        <is>
          <t>Redeemable Series H-7 Convertible Preferred Stock, ($0.0001 par value per share and $1,000 face value per share; authorized - 22,000 shares; issued and outstanding - 22,000 and 22,000 shares, at March 31, 2024, and December 31, 2023, respectively). Liquidation preference of $25,277,468 as of March 31, 2024</t>
        </is>
      </c>
      <c r="B24" s="5" t="n">
        <v>14741498</v>
      </c>
      <c r="C24" s="5" t="n">
        <v>11193939</v>
      </c>
    </row>
    <row r="25">
      <c r="A25" s="3" t="inlineStr">
        <is>
          <t>Stockholders’ equity:</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0.0001 par value; authorized – 200,000,000 shares; issued and outstanding – 4,937,678 and 4,913,907 shares as of March 31, 2024, and December 31, 2023, respectively)</t>
        </is>
      </c>
      <c r="B27" s="5" t="n">
        <v>494</v>
      </c>
      <c r="C27" s="5" t="n">
        <v>492</v>
      </c>
    </row>
    <row r="28">
      <c r="A28" s="4" t="inlineStr">
        <is>
          <t>Additional paid-in capital</t>
        </is>
      </c>
      <c r="B28" s="5" t="n">
        <v>125980425</v>
      </c>
      <c r="C28" s="5" t="n">
        <v>129467274</v>
      </c>
    </row>
    <row r="29">
      <c r="A29" s="4" t="inlineStr">
        <is>
          <t>Accumulated deficit</t>
        </is>
      </c>
      <c r="B29" s="5" t="n">
        <v>-118968791</v>
      </c>
      <c r="C29" s="5" t="n">
        <v>-115330039</v>
      </c>
    </row>
    <row r="30">
      <c r="A30" s="4" t="inlineStr">
        <is>
          <t>Total stockholders’ equity</t>
        </is>
      </c>
      <c r="B30" s="5" t="n">
        <v>7012128</v>
      </c>
      <c r="C30" s="5" t="n">
        <v>14137727</v>
      </c>
    </row>
    <row r="31">
      <c r="A31" s="4" t="inlineStr">
        <is>
          <t>Total liabilities, mezzanine equity and stockholders’ equity</t>
        </is>
      </c>
      <c r="B31" s="5" t="n">
        <v>47872538</v>
      </c>
      <c r="C31" s="5" t="n">
        <v>52863778</v>
      </c>
    </row>
    <row r="32">
      <c r="A32" s="4" t="inlineStr">
        <is>
          <t>Convertible Preferred Stock Series H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Convertible Preferred Stock Series H-3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Convertible Preferred Stock Series H-6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SUBSEQUENT EVENTS Subsequent
to March 31, 2024, and as of May 10, 2024, the Company has issued 362,5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the “SEC”). The
unaudited condensed consolidated financial statements include the accounts of the Company and its wholly owned subsidiaries.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March 31, 2024,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3, which are included in the
Company’s Annual Report on Form 10-K, filed with the SEC on April 1, 2024, and amended on April 26, 2024. </t>
        </is>
      </c>
    </row>
    <row r="5">
      <c r="A5" s="4" t="inlineStr">
        <is>
          <t>Use of Estimates</t>
        </is>
      </c>
      <c r="B5" s="4" t="inlineStr">
        <is>
          <t xml:space="preserve">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 The
Company’s most significant estimates include marketable securities, revenue recognition, fair value measurements of warrant and
derivative liabilities, accretion of preferred stock and the measurement of stock-based compensation expenses. Actual results could
differ from these estimates. </t>
        </is>
      </c>
    </row>
    <row r="6">
      <c r="A6" s="4" t="inlineStr">
        <is>
          <t>Restricted Cash</t>
        </is>
      </c>
      <c r="B6" s="4" t="inlineStr">
        <is>
          <t xml:space="preserve">Restricted
Cash As
of March 31, 2024, and December 31, 2023, $ 10,000,000 </t>
        </is>
      </c>
    </row>
    <row r="7">
      <c r="A7" s="4" t="inlineStr">
        <is>
          <t>Marketable Securities</t>
        </is>
      </c>
      <c r="B7" s="4" t="inlineStr">
        <is>
          <t xml:space="preserve">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Investments—Debt and Equity Securities 23,640,637 0 </t>
        </is>
      </c>
    </row>
    <row r="8">
      <c r="A8" s="4" t="inlineStr">
        <is>
          <t>Derivative Financial Instruments</t>
        </is>
      </c>
      <c r="B8" s="4" t="inlineStr">
        <is>
          <t xml:space="preserve">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These particular derivatives
are assessed under ASC 480 and ASC 815. </t>
        </is>
      </c>
    </row>
    <row r="9">
      <c r="A9" s="4" t="inlineStr">
        <is>
          <t>Fair Value Measurements</t>
        </is>
      </c>
      <c r="B9" s="4" t="inlineStr">
        <is>
          <t xml:space="preserve">Fair
Value Measure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
        </is>
      </c>
    </row>
    <row r="10">
      <c r="A10" s="4" t="inlineStr">
        <is>
          <t>Warrants and Preferred Shares</t>
        </is>
      </c>
      <c r="B10" s="4" t="inlineStr">
        <is>
          <t xml:space="preserve">Warrants
and Preferred Shares The
accounting treatment of warrants and preferred share series issued is determined pursuant to the guidance provided by ASC 480, Distinguishing
Liabilities from Equity Derivatives and Hedging </t>
        </is>
      </c>
    </row>
    <row r="11">
      <c r="A11" s="4" t="inlineStr">
        <is>
          <t>Redeemable Preferred Stock</t>
        </is>
      </c>
      <c r="B11" s="4" t="inlineStr">
        <is>
          <t xml:space="preserve">Redeemable
Preferred Stock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t>
        </is>
      </c>
    </row>
    <row r="12">
      <c r="A12" s="4" t="inlineStr">
        <is>
          <t>Revenue Recognition</t>
        </is>
      </c>
      <c r="B12"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income of $ 1,066 20,566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t>
        </is>
      </c>
    </row>
    <row r="13">
      <c r="A13" s="4" t="inlineStr">
        <is>
          <t>Basic and Diluted Loss Per Share</t>
        </is>
      </c>
      <c r="B13" s="4" t="inlineStr">
        <is>
          <t xml:space="preserve">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is the same for periods with a net loss. The
following potentially dilutive securities have been excluded from the computation of diluted weighted average shares outstanding as they
would be anti-dilutive: SCHEDULE OF ANTIDILUTIVE SECURITIES EXCLUDED FROM COMPUTATION OF EARNINGS PER SHARE
2024 2023
Three Months Ended March 31,
2024 2023
Options to purchase common stock 33,696 97,240
Restricted stock unvested — 163,834
Warrants outstanding 11,592,784 753,459
Preferred stock outstanding 12,639,489 309
Totals 24,265,969 1,014,842 </t>
        </is>
      </c>
    </row>
    <row r="14">
      <c r="A14" s="4" t="inlineStr">
        <is>
          <t>Recent Adopted Accounting Pronouncements</t>
        </is>
      </c>
      <c r="B14" s="4" t="inlineStr">
        <is>
          <t xml:space="preserve">Recent
Adopted Accounting Pronouncements In
June 2022, the FASB issued ASU 2022-03, Fair Value Measurement (Topic 820): Fair Value Measurement of Equity Securities Subject to Contractual
Sale Restrictions (“ASU 2022-03”), which clarifies the guidance in Accounting Standards Codification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including interim periods within those fiscal years, and early adoption is permitted. Management does not believe the adoption
of any of these accounting pronouncements has had or will have a material impact on the Company’s unaudited condensed consolidated
financial statements. </t>
        </is>
      </c>
    </row>
    <row r="15">
      <c r="A15" s="4" t="inlineStr">
        <is>
          <t>Recent Accounting Pronouncements</t>
        </is>
      </c>
      <c r="B15" s="4" t="inlineStr">
        <is>
          <t>Recent
Accounting Pronouncements In
November 2023, the FASB issued Update 2023-07-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significant expenses regularly provided to the CODM that are included within the reported measure of segment profit or loss. The amendments
of ASU 2023-07 are effective for fiscal years beginning after December 15, 2023, and interim periods within fiscal years beginning after
December 15, 2024. Early adoption is permitted and should be applied retrospectively to all periods presented. The Company is currently
evaluating the impact of this standard, including timing of adoption. In
December 2023, the FASB issued Update 2023-09-Income Taxes (Topic 740): Improvements to Income Tax Disclosures, which enhances the disclosure
requirements for income tax rate reconciliation, domestic and foreign income taxes paid, and unrecognized tax benefits. The amendments
of ASU 2023-09 are effective for annual periods beginning after December 15, 2024. Early adoption is permitted and should be applied
prospectively. The Company is currently evaluating the impact of this standard, including timing of adoption. In
March 2024, the FASB issued ASU 2024-02, Codification Improvements—Amendments to Remove References to the Concepts Statements,
to remove references to various FASB Concepts Statements based on suggestions received from stakeholders on the Accounting Standards
Codification and other incremental improvements to GAAP. ASU 2024-02 is effective for fiscal years beginning after December 15, 2024.
The Company is currently evaluating the impact that adopting this new accounting standard would have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2024 2023
Three Months Ended March 31,
2024 2023
Options to purchase common stock 33,696 97,240
Restricted stock unvested — 163,834
Warrants outstanding 11,592,784 753,459
Preferred stock outstanding 12,639,489 309
Totals 24,265,969 1,014,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Revenue
by type was as follows: SCHEDULE
OF DISAGGREGATION OF REVENUE
2024 2023
Three Months Ended March 31,
2024 2023
Revenue type
Product revenue $ 37,775 $ 120,282
Service Revenue 18,249 -
Shipping revenue 1,066 (16,588 )
Miscellaneous income 1,261 9,390
Total
Revenue $ 58,351 $ 113,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net consisted of the following: SCHEDULE OF INVENTORY
March 31, December 31,
2024 2023
Raw materials $ 3,424,918 $ 3,252,280
Work-in-progress 251,583 179,702
Finished goods - -
Total inventory, net $ 3,676,501 $ 3,431,9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 SCHEDULE OF PREPAID EXPENSES AND OTHER CURRENT ASSETS
March 31, December 31,
2024 2023
Prepayments for inventory $ 1,143,061 $ 1,524,831
Prepayments for insurance 130,024 227,945
Prepayments for software 24,150 37,203
Prepaid other 112,955 97,803
Total prepaid expenses and other current assets $ 1,410,190 $ 1,887,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SCHEDULE OF PROPERTY AND EQUIPMENT, NET
March 31, December 31,
2024 2023
Computer and equipment $ 3,669,864 $ 3,619,041
Lease improvements 1,094,025 1,094,025
Computer software 495,295 495,295
Furniture and fixtures 395,704 395,703
Property and equipment, gross 5,654,888 5,604,064
Less: Accumulated depreciation (2,820,870 ) (2,486,900 )
Total property and equipment, net $ 2,834,018 $ 3,117,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 SCHEDULE OF ACCRUED EXPENSES
March 31, December 31,
2024 2023
Accrued professional and consulting fees $ 218,699 $ 497,719
Accrued payroll 545,464 575,111
Accrued warranty reserve 403,778 401,440
Accrued professional fees 126,000 -
Accrued expenses other 98,744 77,802
Other current liabilities 59,703 104,469
Total accrued expenses and other current liabilities $ 1,452,388 $ 1,656,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WARRANT ACTIVITY</t>
        </is>
      </c>
      <c r="B4" s="4" t="inlineStr">
        <is>
          <t xml:space="preserve">A
summary of the Company’s warrants to purchase common stock activity is as follows: SCHEDULE OF WARRANT ACTIVITY
Shares Underlying Warrants Weighted Average Exercise Price Weighted Average Remaining Contractual Term (in years)
Outstanding at December 31, 2023 11,605,758 3.42 4.42
Granted — — —
Expired (12,974 ) 58.68 —
Outstanding at March 31, 2024 11,592,784 3.33 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BASED COMPENSATION</t>
        </is>
      </c>
      <c r="B4" s="4" t="inlineStr">
        <is>
          <t xml:space="preserve">Stock-based
compensation, including restricted stock awards and stock options is included in the unaudited condensed consolidated statement of operations
as follows: SCHEDULE
OF STOCK BASED COMPENSATION
2024 2023
Three Months Ended March 31,
2024 2023
Research and development $ 6,205 $ 6,764
Sales and marketing 453 5,924
General and administrative 54,054 254,053
Total $ 60,712 $ 266,741 </t>
        </is>
      </c>
    </row>
    <row r="5">
      <c r="A5" s="4" t="inlineStr">
        <is>
          <t>SCHEDULE OF STOCK BASED COMPENSATION, STOCK OPTIONS, ACTIVITY</t>
        </is>
      </c>
      <c r="B5" s="4" t="inlineStr">
        <is>
          <t xml:space="preserve">The
following table reflects a summary of stock option activity: SCHEDULE
OF STOCK BASED COMPENSATION, STOCK OPTIONS, ACTIVITY
Number of Shares Weighted Average Exercise Price Contractual Life (Years)
Outstanding at December 31, 2023 38,696 $ 90.99 6.53
Forfeitures (5,000 ) 18.61 —
Outstanding at March 31, 2024 33,696 $ 90.91 6.15 </t>
        </is>
      </c>
    </row>
    <row r="6">
      <c r="A6" s="4" t="inlineStr">
        <is>
          <t>SCHEDULE OF RESTRICTED STOCK</t>
        </is>
      </c>
      <c r="B6" s="4" t="inlineStr">
        <is>
          <t xml:space="preserve"> SCHEDULE OF RESTRICTED STOCK
Number of Shares Weighted Average Grant Price
Outstanding at December 31, 2023 36,235 $ 4.01
Vested (23,771 ) 6.00
Forfeited (12,464 ) —
Outstanding at March 31, 202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4" t="inlineStr">
        <is>
          <t>Accounts receivable, net of allowance for credit losses</t>
        </is>
      </c>
      <c r="B2" s="6" t="n">
        <v>121993</v>
      </c>
      <c r="C2" s="6" t="n">
        <v>53696</v>
      </c>
    </row>
    <row r="3">
      <c r="A3" s="4" t="inlineStr">
        <is>
          <t>Preferred stock, shares authorized</t>
        </is>
      </c>
      <c r="B3" s="5" t="n">
        <v>20000000</v>
      </c>
      <c r="C3" s="5" t="n">
        <v>2000000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4937678</v>
      </c>
      <c r="C6" s="5" t="n">
        <v>4913907</v>
      </c>
    </row>
    <row r="7">
      <c r="A7" s="4" t="inlineStr">
        <is>
          <t>Common stock, shares outstanding</t>
        </is>
      </c>
      <c r="B7" s="5" t="n">
        <v>4937678</v>
      </c>
      <c r="C7" s="5" t="n">
        <v>4913907</v>
      </c>
    </row>
    <row r="8">
      <c r="A8" s="4" t="inlineStr">
        <is>
          <t>Series H-7 Convertible Preferred Stock [Member]</t>
        </is>
      </c>
      <c r="B8" s="4" t="inlineStr">
        <is>
          <t xml:space="preserve"> </t>
        </is>
      </c>
      <c r="C8" s="4" t="inlineStr">
        <is>
          <t xml:space="preserve"> </t>
        </is>
      </c>
    </row>
    <row r="9">
      <c r="A9" s="4" t="inlineStr">
        <is>
          <t>Temporary stock, par value</t>
        </is>
      </c>
      <c r="B9" s="7" t="n">
        <v>0.0001</v>
      </c>
      <c r="C9" s="7" t="n">
        <v>0.0001</v>
      </c>
    </row>
    <row r="10">
      <c r="A10" s="4" t="inlineStr">
        <is>
          <t>Temporary stock, face value</t>
        </is>
      </c>
      <c r="B10" s="6" t="n">
        <v>1000</v>
      </c>
      <c r="C10" s="6" t="n">
        <v>1000</v>
      </c>
    </row>
    <row r="11">
      <c r="A11" s="4" t="inlineStr">
        <is>
          <t>Temporary stock, shares authorized</t>
        </is>
      </c>
      <c r="B11" s="5" t="n">
        <v>22000</v>
      </c>
      <c r="C11" s="5" t="n">
        <v>22000</v>
      </c>
    </row>
    <row r="12">
      <c r="A12" s="4" t="inlineStr">
        <is>
          <t>Temporary stock, shares issued</t>
        </is>
      </c>
      <c r="B12" s="5" t="n">
        <v>22000</v>
      </c>
      <c r="C12" s="5" t="n">
        <v>22000</v>
      </c>
    </row>
    <row r="13">
      <c r="A13" s="4" t="inlineStr">
        <is>
          <t>Temporary stock, shares outstanding</t>
        </is>
      </c>
      <c r="B13" s="5" t="n">
        <v>22000</v>
      </c>
      <c r="C13" s="5" t="n">
        <v>22000</v>
      </c>
    </row>
    <row r="14">
      <c r="A14" s="4" t="inlineStr">
        <is>
          <t>Temporary stock, liquidation preference</t>
        </is>
      </c>
      <c r="B14" s="6" t="n">
        <v>25277468</v>
      </c>
      <c r="C14" s="4" t="inlineStr">
        <is>
          <t xml:space="preserve"> </t>
        </is>
      </c>
    </row>
    <row r="15">
      <c r="A15" s="4" t="inlineStr">
        <is>
          <t>Convertible Preferred Stock Series H [Member]</t>
        </is>
      </c>
      <c r="B15" s="4" t="inlineStr">
        <is>
          <t xml:space="preserve"> </t>
        </is>
      </c>
      <c r="C15" s="4" t="inlineStr">
        <is>
          <t xml:space="preserve"> </t>
        </is>
      </c>
    </row>
    <row r="16">
      <c r="A16" s="4" t="inlineStr">
        <is>
          <t>Preferred stock, shares authorized</t>
        </is>
      </c>
      <c r="B16" s="5" t="n">
        <v>8500</v>
      </c>
      <c r="C16" s="5" t="n">
        <v>8500</v>
      </c>
    </row>
    <row r="17">
      <c r="A17" s="4" t="inlineStr">
        <is>
          <t>Preferred stock, par value</t>
        </is>
      </c>
      <c r="B17" s="7" t="n">
        <v>0.0001</v>
      </c>
      <c r="C17" s="7" t="n">
        <v>0.0001</v>
      </c>
    </row>
    <row r="18">
      <c r="A18" s="4" t="inlineStr">
        <is>
          <t>Preferred stock, shares issued</t>
        </is>
      </c>
      <c r="B18" s="5" t="n">
        <v>8</v>
      </c>
      <c r="C18" s="5" t="n">
        <v>8</v>
      </c>
    </row>
    <row r="19">
      <c r="A19" s="4" t="inlineStr">
        <is>
          <t>Preferred stock, shares outstanding</t>
        </is>
      </c>
      <c r="B19" s="5" t="n">
        <v>8</v>
      </c>
      <c r="C19" s="5" t="n">
        <v>8</v>
      </c>
    </row>
    <row r="20">
      <c r="A20" s="4" t="inlineStr">
        <is>
          <t>Preferred stock, liquidation preference</t>
        </is>
      </c>
      <c r="B20" s="6" t="n">
        <v>2</v>
      </c>
      <c r="C20" s="4" t="inlineStr">
        <is>
          <t xml:space="preserve"> </t>
        </is>
      </c>
    </row>
    <row r="21">
      <c r="A21" s="4" t="inlineStr">
        <is>
          <t>Convertible Preferred Stock Series H-3 [Member]</t>
        </is>
      </c>
      <c r="B21" s="4" t="inlineStr">
        <is>
          <t xml:space="preserve"> </t>
        </is>
      </c>
      <c r="C21" s="4" t="inlineStr">
        <is>
          <t xml:space="preserve"> </t>
        </is>
      </c>
    </row>
    <row r="22">
      <c r="A22" s="4" t="inlineStr">
        <is>
          <t>Preferred stock, shares authorized</t>
        </is>
      </c>
      <c r="B22" s="5" t="n">
        <v>8461</v>
      </c>
      <c r="C22" s="5" t="n">
        <v>8461</v>
      </c>
    </row>
    <row r="23">
      <c r="A23" s="4" t="inlineStr">
        <is>
          <t>Preferred stock, par value</t>
        </is>
      </c>
      <c r="B23" s="7" t="n">
        <v>0.0001</v>
      </c>
      <c r="C23" s="7" t="n">
        <v>0.0001</v>
      </c>
    </row>
    <row r="24">
      <c r="A24" s="4" t="inlineStr">
        <is>
          <t>Preferred stock, shares issued</t>
        </is>
      </c>
      <c r="B24" s="5" t="n">
        <v>1234</v>
      </c>
      <c r="C24" s="5" t="n">
        <v>1234</v>
      </c>
    </row>
    <row r="25">
      <c r="A25" s="4" t="inlineStr">
        <is>
          <t>Preferred stock, shares outstanding</t>
        </is>
      </c>
      <c r="B25" s="5" t="n">
        <v>1234</v>
      </c>
      <c r="C25" s="5" t="n">
        <v>1234</v>
      </c>
    </row>
    <row r="26">
      <c r="A26" s="4" t="inlineStr">
        <is>
          <t>Preferred stock, liquidation preference</t>
        </is>
      </c>
      <c r="B26" s="6" t="n">
        <v>215</v>
      </c>
      <c r="C26" s="4" t="inlineStr">
        <is>
          <t xml:space="preserve"> </t>
        </is>
      </c>
    </row>
    <row r="27">
      <c r="A27" s="4" t="inlineStr">
        <is>
          <t>Convertible Preferred Stock Series H-6 [Member]</t>
        </is>
      </c>
      <c r="B27" s="4" t="inlineStr">
        <is>
          <t xml:space="preserve"> </t>
        </is>
      </c>
      <c r="C27" s="4" t="inlineStr">
        <is>
          <t xml:space="preserve"> </t>
        </is>
      </c>
    </row>
    <row r="28">
      <c r="A28" s="4" t="inlineStr">
        <is>
          <t>Preferred stock, shares authorized</t>
        </is>
      </c>
      <c r="B28" s="5" t="n">
        <v>50000</v>
      </c>
      <c r="C28" s="5" t="n">
        <v>50000</v>
      </c>
    </row>
    <row r="29">
      <c r="A29" s="4" t="inlineStr">
        <is>
          <t>Preferred stock, par value</t>
        </is>
      </c>
      <c r="B29" s="7" t="n">
        <v>0.0001</v>
      </c>
      <c r="C29" s="7" t="n">
        <v>0.0001</v>
      </c>
    </row>
    <row r="30">
      <c r="A30" s="4" t="inlineStr">
        <is>
          <t>Preferred stock, shares issued</t>
        </is>
      </c>
      <c r="B30" s="5" t="n">
        <v>50</v>
      </c>
      <c r="C30" s="5" t="n">
        <v>50</v>
      </c>
    </row>
    <row r="31">
      <c r="A31" s="4" t="inlineStr">
        <is>
          <t>Preferred stock, shares outstanding</t>
        </is>
      </c>
      <c r="B31" s="5" t="n">
        <v>50</v>
      </c>
      <c r="C31" s="5" t="n">
        <v>50</v>
      </c>
    </row>
    <row r="32">
      <c r="A32" s="4" t="inlineStr">
        <is>
          <t>Preferred stock, liquidation preference</t>
        </is>
      </c>
      <c r="B32" s="6" t="n">
        <v>1043</v>
      </c>
      <c r="C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a summary of the Company’s assets and liabilities that are measured at fair value on a recurring basis: SCHEDULE OF FAIR VALUE, ASSETS AND LIABILITIES MEASURED ON RECURRING BASIS
March 31, December 31,
Description Level 2024 2023
Assets:
Marketable securities 1 $ 23,640,637 $ -
Money market accounts 1 $ 54,067 $ 1,805,597
Liabilities:
Warrant liability 3 $ 12,247,000 $ 13,319,800
Derivative liability 3 $ 9,391,000 $ 9,400,000 </t>
        </is>
      </c>
    </row>
    <row r="5">
      <c r="A5" s="4" t="inlineStr">
        <is>
          <t>SCHEDULE OF CHANGE IN FAIR VALUE WARRANT LIABILITY</t>
        </is>
      </c>
      <c r="B5" s="4" t="inlineStr">
        <is>
          <t xml:space="preserve">The
following table sets forth a summary of the change in the fair value of the warrant liability that is measured at fair value on a recurring
basis: SCHEDULE OF CHANGE IN FAIR VALUE WARRANT LIABILITY
March 31, 2024
Balance on December 31, 2023 $ 13,319,800
Change in fair value of warrant liability (1,072,800 )
Balance on March 31, 2024 $ 12,247,000 </t>
        </is>
      </c>
    </row>
    <row r="6">
      <c r="A6" s="4" t="inlineStr">
        <is>
          <t>SCHEDULE OF CHANGE IN FAIR VALUE OF DERIVATIVE LIABILITY</t>
        </is>
      </c>
      <c r="B6" s="4" t="inlineStr">
        <is>
          <t xml:space="preserve">The
following table sets forth a summary of the change in the fair value of the derivative liability that is measured at fair value on a
recurring basis: SCHEDULE OF CHANGE IN FAIR VALUE OF DERIVATIVE LIABILITY
March 31, 2024
Balance on December 31, 2023 $ 9,400,000
Issuance of warrants -
Change in fair value of derivative liability (9,000 )
Balance on March 31, 2024 $ 9,39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ORGANIZATION AND NATURE OF OPERATIONS (Details Narrative)</t>
        </is>
      </c>
      <c r="B1" s="2" t="inlineStr">
        <is>
          <t>Sep. 15, 2023</t>
        </is>
      </c>
    </row>
    <row r="2">
      <c r="A2" s="3" t="inlineStr">
        <is>
          <t>Organization, Consolidation and Presentation of Financial Statements [Abstract]</t>
        </is>
      </c>
      <c r="B2" s="4" t="inlineStr">
        <is>
          <t xml:space="preserve"> </t>
        </is>
      </c>
    </row>
    <row r="3">
      <c r="A3" s="4" t="inlineStr">
        <is>
          <t>Reverse stock split</t>
        </is>
      </c>
      <c r="B3" s="4" t="inlineStr">
        <is>
          <t>one-for-eight reverse stock spli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LIQUIDITY AND OTHER UNCERTAINTIES (Details Narrative) - USD ($)</t>
        </is>
      </c>
      <c r="C1" s="2" t="inlineStr">
        <is>
          <t>3 Months Ended</t>
        </is>
      </c>
    </row>
    <row r="2">
      <c r="B2" s="2" t="inlineStr">
        <is>
          <t>Aug. 10, 2023</t>
        </is>
      </c>
      <c r="C2" s="2" t="inlineStr">
        <is>
          <t>Mar. 31, 2024</t>
        </is>
      </c>
      <c r="D2" s="2" t="inlineStr">
        <is>
          <t>Mar. 31, 2023</t>
        </is>
      </c>
      <c r="E2" s="2" t="inlineStr">
        <is>
          <t>Dec. 31, 2023</t>
        </is>
      </c>
      <c r="F2" s="2" t="inlineStr">
        <is>
          <t>Aug. 07,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3638752</v>
      </c>
      <c r="D4" s="6" t="n">
        <v>5475769</v>
      </c>
      <c r="E4" s="4" t="inlineStr">
        <is>
          <t xml:space="preserve"> </t>
        </is>
      </c>
      <c r="F4" s="4" t="inlineStr">
        <is>
          <t xml:space="preserve"> </t>
        </is>
      </c>
    </row>
    <row r="5">
      <c r="A5" s="4" t="inlineStr">
        <is>
          <t>Net cash flows used in operations</t>
        </is>
      </c>
      <c r="B5" s="4" t="inlineStr">
        <is>
          <t xml:space="preserve"> </t>
        </is>
      </c>
      <c r="C5" s="5" t="n">
        <v>4682044</v>
      </c>
      <c r="D5" s="5" t="n">
        <v>6536154</v>
      </c>
      <c r="E5" s="4" t="inlineStr">
        <is>
          <t xml:space="preserve"> </t>
        </is>
      </c>
      <c r="F5" s="4" t="inlineStr">
        <is>
          <t xml:space="preserve"> </t>
        </is>
      </c>
    </row>
    <row r="6">
      <c r="A6" s="4" t="inlineStr">
        <is>
          <t>Cash and cash equivalents</t>
        </is>
      </c>
      <c r="B6" s="4" t="inlineStr">
        <is>
          <t xml:space="preserve"> </t>
        </is>
      </c>
      <c r="C6" s="5" t="n">
        <v>5460290</v>
      </c>
      <c r="D6" s="5" t="n">
        <v>31990835</v>
      </c>
      <c r="E6" s="6" t="n">
        <v>33440867</v>
      </c>
      <c r="F6" s="4" t="inlineStr">
        <is>
          <t xml:space="preserve"> </t>
        </is>
      </c>
    </row>
    <row r="7">
      <c r="A7" s="4" t="inlineStr">
        <is>
          <t>Restricted cash</t>
        </is>
      </c>
      <c r="B7" s="4" t="inlineStr">
        <is>
          <t xml:space="preserve"> </t>
        </is>
      </c>
      <c r="C7" s="5" t="n">
        <v>10000000</v>
      </c>
      <c r="D7" s="4" t="inlineStr">
        <is>
          <t xml:space="preserve"> </t>
        </is>
      </c>
      <c r="E7" s="6" t="n">
        <v>10000000</v>
      </c>
      <c r="F7" s="4" t="inlineStr">
        <is>
          <t xml:space="preserve"> </t>
        </is>
      </c>
    </row>
    <row r="8">
      <c r="A8" s="4" t="inlineStr">
        <is>
          <t>Marketable securities</t>
        </is>
      </c>
      <c r="B8" s="4" t="inlineStr">
        <is>
          <t xml:space="preserve"> </t>
        </is>
      </c>
      <c r="C8" s="5" t="n">
        <v>23640637</v>
      </c>
      <c r="D8" s="4" t="inlineStr">
        <is>
          <t xml:space="preserve"> </t>
        </is>
      </c>
      <c r="E8" s="4" t="inlineStr">
        <is>
          <t xml:space="preserve"> </t>
        </is>
      </c>
      <c r="F8" s="4" t="inlineStr">
        <is>
          <t xml:space="preserve"> </t>
        </is>
      </c>
    </row>
    <row r="9">
      <c r="A9" s="4" t="inlineStr">
        <is>
          <t>Working capital</t>
        </is>
      </c>
      <c r="B9" s="4" t="inlineStr">
        <is>
          <t xml:space="preserve"> </t>
        </is>
      </c>
      <c r="C9" s="6" t="n">
        <v>4374581</v>
      </c>
      <c r="D9" s="4" t="inlineStr">
        <is>
          <t xml:space="preserve"> </t>
        </is>
      </c>
      <c r="E9" s="4" t="inlineStr">
        <is>
          <t xml:space="preserve"> </t>
        </is>
      </c>
      <c r="F9" s="4" t="inlineStr">
        <is>
          <t xml:space="preserve"> </t>
        </is>
      </c>
    </row>
    <row r="10">
      <c r="A10" s="4" t="inlineStr">
        <is>
          <t>Purchase agreement description</t>
        </is>
      </c>
      <c r="B10" s="4" t="inlineStr">
        <is>
          <t xml:space="preserve"> </t>
        </is>
      </c>
      <c r="C10" s="4" t="inlineStr">
        <is>
          <t>The
certificate of designations for the Series H-7 Preferred Shares (the “Series H-7 Certificate of Designations”) contains certain
restrictive provisions, including (i) a requirement to maintain unencumbered, unrestricted cash and cash equivalents on hand in an amount
equal to (a) until December 31, 2023, at least $20,000,000 plus the net proceeds from the sale of the Series H-7 Preferred Shares pursuant
to the Series H-7 Purchase Agreement, and (b) from January 1, 2024 and until an aggregate of eighty percent (80%) of the Series H-7 Preferred
Shares have been converted into shares of common stock, at least $21,000,000, and (ii) a requirement to deposit an amount equal to $10,000,000
from the Private Placement proceeds into a newly established segregated deposit account of the Company (“Segregated Cash”),
and to use such Segregated Cash solely for the purpose of performing the Company’s monetary obligations to the holders of the Series
H-7 Preferred Shares, provided, however, that the Company may use the Segregated Cash for any purpose, including general corporate purposes,
with the prior written consent of holders of at least 75% of the outstanding Series H-7 Preferred Shares. As of March 31, 2024, the Company
was in compliance with the restrictive provisions discussed above.</t>
        </is>
      </c>
      <c r="D10" s="4" t="inlineStr">
        <is>
          <t xml:space="preserve"> </t>
        </is>
      </c>
      <c r="E10" s="4" t="inlineStr">
        <is>
          <t xml:space="preserve"> </t>
        </is>
      </c>
      <c r="F10" s="4" t="inlineStr">
        <is>
          <t xml:space="preserve"> </t>
        </is>
      </c>
    </row>
    <row r="11">
      <c r="A11" s="4" t="inlineStr">
        <is>
          <t>Series H-7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mporary equity shares issued</t>
        </is>
      </c>
      <c r="B13" s="4" t="inlineStr">
        <is>
          <t xml:space="preserve"> </t>
        </is>
      </c>
      <c r="C13" s="5" t="n">
        <v>22000</v>
      </c>
      <c r="D13" s="4" t="inlineStr">
        <is>
          <t xml:space="preserve"> </t>
        </is>
      </c>
      <c r="E13" s="5" t="n">
        <v>22000</v>
      </c>
      <c r="F13" s="4" t="inlineStr">
        <is>
          <t xml:space="preserve"> </t>
        </is>
      </c>
    </row>
    <row r="14">
      <c r="A14" s="4" t="inlineStr">
        <is>
          <t>Temporary equity stated value</t>
        </is>
      </c>
      <c r="B14" s="4" t="inlineStr">
        <is>
          <t xml:space="preserve"> </t>
        </is>
      </c>
      <c r="C14" s="6" t="n">
        <v>1000</v>
      </c>
      <c r="D14" s="4" t="inlineStr">
        <is>
          <t xml:space="preserve"> </t>
        </is>
      </c>
      <c r="E14" s="6" t="n">
        <v>1000</v>
      </c>
      <c r="F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osit amount</t>
        </is>
      </c>
      <c r="B17" s="6" t="n">
        <v>10000000</v>
      </c>
      <c r="C17" s="4" t="inlineStr">
        <is>
          <t xml:space="preserve"> </t>
        </is>
      </c>
      <c r="D17" s="4" t="inlineStr">
        <is>
          <t xml:space="preserve"> </t>
        </is>
      </c>
      <c r="E17" s="4" t="inlineStr">
        <is>
          <t xml:space="preserve"> </t>
        </is>
      </c>
      <c r="F17" s="4" t="inlineStr">
        <is>
          <t xml:space="preserve"> </t>
        </is>
      </c>
    </row>
    <row r="18">
      <c r="A18" s="4" t="inlineStr">
        <is>
          <t>Securities Purchase Agreement [Member] | Series H-7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mporary equity shares issued</t>
        </is>
      </c>
      <c r="B20" s="4" t="inlineStr">
        <is>
          <t xml:space="preserve"> </t>
        </is>
      </c>
      <c r="C20" s="4" t="inlineStr">
        <is>
          <t xml:space="preserve"> </t>
        </is>
      </c>
      <c r="D20" s="4" t="inlineStr">
        <is>
          <t xml:space="preserve"> </t>
        </is>
      </c>
      <c r="E20" s="4" t="inlineStr">
        <is>
          <t xml:space="preserve"> </t>
        </is>
      </c>
      <c r="F20" s="5" t="n">
        <v>22000</v>
      </c>
    </row>
    <row r="21">
      <c r="A21" s="4" t="inlineStr">
        <is>
          <t>Preferred stock, shares par value</t>
        </is>
      </c>
      <c r="B21" s="4" t="inlineStr">
        <is>
          <t xml:space="preserve"> </t>
        </is>
      </c>
      <c r="C21" s="4" t="inlineStr">
        <is>
          <t xml:space="preserve"> </t>
        </is>
      </c>
      <c r="D21" s="4" t="inlineStr">
        <is>
          <t xml:space="preserve"> </t>
        </is>
      </c>
      <c r="E21" s="4" t="inlineStr">
        <is>
          <t xml:space="preserve"> </t>
        </is>
      </c>
      <c r="F21" s="7" t="n">
        <v>0.0001</v>
      </c>
    </row>
    <row r="22">
      <c r="A22" s="4" t="inlineStr">
        <is>
          <t>Temporary equity stated value</t>
        </is>
      </c>
      <c r="B22" s="4" t="inlineStr">
        <is>
          <t xml:space="preserve"> </t>
        </is>
      </c>
      <c r="C22" s="4" t="inlineStr">
        <is>
          <t xml:space="preserve"> </t>
        </is>
      </c>
      <c r="D22" s="4" t="inlineStr">
        <is>
          <t xml:space="preserve"> </t>
        </is>
      </c>
      <c r="E22" s="4" t="inlineStr">
        <is>
          <t xml:space="preserve"> </t>
        </is>
      </c>
      <c r="F22" s="6" t="n">
        <v>1000</v>
      </c>
    </row>
    <row r="23">
      <c r="A23" s="4" t="inlineStr">
        <is>
          <t>Aggregate exercisable shares of coomon stock</t>
        </is>
      </c>
      <c r="B23" s="4" t="inlineStr">
        <is>
          <t xml:space="preserve"> </t>
        </is>
      </c>
      <c r="C23" s="4" t="inlineStr">
        <is>
          <t xml:space="preserve"> </t>
        </is>
      </c>
      <c r="D23" s="4" t="inlineStr">
        <is>
          <t xml:space="preserve"> </t>
        </is>
      </c>
      <c r="E23" s="4" t="inlineStr">
        <is>
          <t xml:space="preserve"> </t>
        </is>
      </c>
      <c r="F23" s="5" t="n">
        <v>2750000</v>
      </c>
    </row>
    <row r="24">
      <c r="A24" s="4" t="inlineStr">
        <is>
          <t>Proceeds from sale of convertible preferred stock</t>
        </is>
      </c>
      <c r="B24" s="6" t="n">
        <v>22000000</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5" t="n">
        <v>24265969</v>
      </c>
      <c r="C4" s="5" t="n">
        <v>101484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5" t="n">
        <v>33696</v>
      </c>
      <c r="C7" s="5" t="n">
        <v>97240</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4" t="inlineStr">
        <is>
          <t xml:space="preserve"> </t>
        </is>
      </c>
      <c r="C10" s="5" t="n">
        <v>163834</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5" t="n">
        <v>11592784</v>
      </c>
      <c r="C13" s="5" t="n">
        <v>753459</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5" t="n">
        <v>12639489</v>
      </c>
      <c r="C16" s="5" t="n">
        <v>3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Restricted cash</t>
        </is>
      </c>
      <c r="B4" s="6" t="n">
        <v>10000000</v>
      </c>
      <c r="C4" s="4" t="inlineStr">
        <is>
          <t xml:space="preserve"> </t>
        </is>
      </c>
      <c r="D4" s="6" t="n">
        <v>10000000</v>
      </c>
    </row>
    <row r="5">
      <c r="A5" s="4" t="inlineStr">
        <is>
          <t>Marketable securities</t>
        </is>
      </c>
      <c r="B5" s="5" t="n">
        <v>23640637</v>
      </c>
      <c r="C5" s="4" t="inlineStr">
        <is>
          <t xml:space="preserve"> </t>
        </is>
      </c>
      <c r="D5" s="4" t="inlineStr">
        <is>
          <t xml:space="preserve"> </t>
        </is>
      </c>
    </row>
    <row r="6">
      <c r="A6" s="4" t="inlineStr">
        <is>
          <t>Shipping expenses</t>
        </is>
      </c>
      <c r="B6" s="6" t="n">
        <v>1066</v>
      </c>
      <c r="C6" s="6" t="n">
        <v>20566</v>
      </c>
      <c r="D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58351</v>
      </c>
      <c r="C4" s="6" t="n">
        <v>113084</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7775</v>
      </c>
      <c r="C7" s="5" t="n">
        <v>120282</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8249</v>
      </c>
      <c r="C10" s="4" t="inlineStr">
        <is>
          <t xml:space="preserve"> </t>
        </is>
      </c>
    </row>
    <row r="11">
      <c r="A11" s="4" t="inlineStr">
        <is>
          <t>Shipping and Handl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066</v>
      </c>
      <c r="C13" s="5" t="n">
        <v>-16588</v>
      </c>
    </row>
    <row r="14">
      <c r="A14" s="4" t="inlineStr">
        <is>
          <t>Miscellaneous Inco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261</v>
      </c>
      <c r="C16" s="6" t="n">
        <v>93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Warranty reserves</t>
        </is>
      </c>
      <c r="B3" s="6" t="n">
        <v>403778</v>
      </c>
      <c r="C3" s="6" t="n">
        <v>4014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424918</v>
      </c>
      <c r="C3" s="6" t="n">
        <v>3252280</v>
      </c>
    </row>
    <row r="4">
      <c r="A4" s="4" t="inlineStr">
        <is>
          <t>Work-in-progress</t>
        </is>
      </c>
      <c r="B4" s="5" t="n">
        <v>251583</v>
      </c>
      <c r="C4" s="5" t="n">
        <v>179702</v>
      </c>
    </row>
    <row r="5">
      <c r="A5" s="4" t="inlineStr">
        <is>
          <t>Finished goods</t>
        </is>
      </c>
      <c r="B5" s="4" t="inlineStr">
        <is>
          <t xml:space="preserve"> </t>
        </is>
      </c>
      <c r="C5" s="4" t="inlineStr">
        <is>
          <t xml:space="preserve"> </t>
        </is>
      </c>
    </row>
    <row r="6">
      <c r="A6" s="4" t="inlineStr">
        <is>
          <t>Total inventory, net</t>
        </is>
      </c>
      <c r="B6" s="6" t="n">
        <v>3676501</v>
      </c>
      <c r="C6" s="6" t="n">
        <v>34319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3 Months Ended</t>
        </is>
      </c>
    </row>
    <row r="2">
      <c r="B2" s="2" t="inlineStr">
        <is>
          <t>Mar. 31, 2024</t>
        </is>
      </c>
      <c r="C2" s="2" t="inlineStr">
        <is>
          <t>Mar. 31, 2023</t>
        </is>
      </c>
    </row>
    <row r="3">
      <c r="A3" s="3" t="inlineStr">
        <is>
          <t>Inventory [Line Items]</t>
        </is>
      </c>
      <c r="B3" s="4" t="inlineStr">
        <is>
          <t xml:space="preserve"> </t>
        </is>
      </c>
      <c r="C3" s="4" t="inlineStr">
        <is>
          <t xml:space="preserve"> </t>
        </is>
      </c>
    </row>
    <row r="4">
      <c r="A4" s="4" t="inlineStr">
        <is>
          <t>Impairment charges of inventory</t>
        </is>
      </c>
      <c r="B4" s="6" t="n">
        <v>766248</v>
      </c>
      <c r="C4" s="4" t="inlineStr">
        <is>
          <t xml:space="preserve"> </t>
        </is>
      </c>
    </row>
    <row r="5">
      <c r="A5" s="4" t="inlineStr">
        <is>
          <t>Club Car Discount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mpairment charges of inventory</t>
        </is>
      </c>
      <c r="B7" s="6" t="n">
        <v>766248</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s for inventory</t>
        </is>
      </c>
      <c r="B3" s="6" t="n">
        <v>1143061</v>
      </c>
      <c r="C3" s="6" t="n">
        <v>1524831</v>
      </c>
    </row>
    <row r="4">
      <c r="A4" s="4" t="inlineStr">
        <is>
          <t>Prepayments for insurance</t>
        </is>
      </c>
      <c r="B4" s="5" t="n">
        <v>130024</v>
      </c>
      <c r="C4" s="5" t="n">
        <v>227945</v>
      </c>
    </row>
    <row r="5">
      <c r="A5" s="4" t="inlineStr">
        <is>
          <t>Prepayments for software</t>
        </is>
      </c>
      <c r="B5" s="5" t="n">
        <v>24150</v>
      </c>
      <c r="C5" s="5" t="n">
        <v>37203</v>
      </c>
    </row>
    <row r="6">
      <c r="A6" s="4" t="inlineStr">
        <is>
          <t>Prepaid other</t>
        </is>
      </c>
      <c r="B6" s="5" t="n">
        <v>112955</v>
      </c>
      <c r="C6" s="5" t="n">
        <v>97803</v>
      </c>
    </row>
    <row r="7">
      <c r="A7" s="4" t="inlineStr">
        <is>
          <t>Total prepaid expenses and other current assets</t>
        </is>
      </c>
      <c r="B7" s="6" t="n">
        <v>1410190</v>
      </c>
      <c r="C7" s="6" t="n">
        <v>1887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58351</v>
      </c>
      <c r="C4" s="6" t="n">
        <v>113084</v>
      </c>
    </row>
    <row r="5">
      <c r="A5" s="4" t="inlineStr">
        <is>
          <t>Cost of goods sold</t>
        </is>
      </c>
      <c r="B5" s="5" t="n">
        <v>1183207</v>
      </c>
      <c r="C5" s="5" t="n">
        <v>219792</v>
      </c>
    </row>
    <row r="6">
      <c r="A6" s="4" t="inlineStr">
        <is>
          <t>Gross loss</t>
        </is>
      </c>
      <c r="B6" s="5" t="n">
        <v>-1124856</v>
      </c>
      <c r="C6" s="5" t="n">
        <v>-106708</v>
      </c>
    </row>
    <row r="7">
      <c r="A7" s="3" t="inlineStr">
        <is>
          <t>Operating expenses:</t>
        </is>
      </c>
      <c r="B7" s="4" t="inlineStr">
        <is>
          <t xml:space="preserve"> </t>
        </is>
      </c>
      <c r="C7" s="4" t="inlineStr">
        <is>
          <t xml:space="preserve"> </t>
        </is>
      </c>
    </row>
    <row r="8">
      <c r="A8" s="4" t="inlineStr">
        <is>
          <t>Research and development</t>
        </is>
      </c>
      <c r="B8" s="5" t="n">
        <v>760417</v>
      </c>
      <c r="C8" s="5" t="n">
        <v>2129990</v>
      </c>
    </row>
    <row r="9">
      <c r="A9" s="4" t="inlineStr">
        <is>
          <t>Sales and marketing</t>
        </is>
      </c>
      <c r="B9" s="5" t="n">
        <v>268355</v>
      </c>
      <c r="C9" s="5" t="n">
        <v>718092</v>
      </c>
    </row>
    <row r="10">
      <c r="A10" s="4" t="inlineStr">
        <is>
          <t>General and administrative</t>
        </is>
      </c>
      <c r="B10" s="5" t="n">
        <v>3062326</v>
      </c>
      <c r="C10" s="5" t="n">
        <v>2843317</v>
      </c>
    </row>
    <row r="11">
      <c r="A11" s="4" t="inlineStr">
        <is>
          <t>Total operating expenses</t>
        </is>
      </c>
      <c r="B11" s="5" t="n">
        <v>4091098</v>
      </c>
      <c r="C11" s="5" t="n">
        <v>5691399</v>
      </c>
    </row>
    <row r="12">
      <c r="A12" s="4" t="inlineStr">
        <is>
          <t>Loss from operations</t>
        </is>
      </c>
      <c r="B12" s="5" t="n">
        <v>-5215954</v>
      </c>
      <c r="C12" s="5" t="n">
        <v>-5798107</v>
      </c>
    </row>
    <row r="13">
      <c r="A13" s="3" t="inlineStr">
        <is>
          <t>Other income (expense):</t>
        </is>
      </c>
      <c r="B13" s="4" t="inlineStr">
        <is>
          <t xml:space="preserve"> </t>
        </is>
      </c>
      <c r="C13" s="4" t="inlineStr">
        <is>
          <t xml:space="preserve"> </t>
        </is>
      </c>
    </row>
    <row r="14">
      <c r="A14" s="4" t="inlineStr">
        <is>
          <t>Other income, net</t>
        </is>
      </c>
      <c r="B14" s="4" t="inlineStr">
        <is>
          <t xml:space="preserve"> </t>
        </is>
      </c>
      <c r="C14" s="5" t="n">
        <v>61698</v>
      </c>
    </row>
    <row r="15">
      <c r="A15" s="4" t="inlineStr">
        <is>
          <t>Interest income</t>
        </is>
      </c>
      <c r="B15" s="5" t="n">
        <v>153298</v>
      </c>
      <c r="C15" s="5" t="n">
        <v>144360</v>
      </c>
    </row>
    <row r="16">
      <c r="A16" s="4" t="inlineStr">
        <is>
          <t>Change in fair value - warrant liability</t>
        </is>
      </c>
      <c r="B16" s="5" t="n">
        <v>1072800</v>
      </c>
      <c r="C16" s="4" t="inlineStr">
        <is>
          <t xml:space="preserve"> </t>
        </is>
      </c>
    </row>
    <row r="17">
      <c r="A17" s="4" t="inlineStr">
        <is>
          <t>Change in fair value - derivative liability</t>
        </is>
      </c>
      <c r="B17" s="5" t="n">
        <v>9000</v>
      </c>
      <c r="C17" s="4" t="inlineStr">
        <is>
          <t xml:space="preserve"> </t>
        </is>
      </c>
    </row>
    <row r="18">
      <c r="A18" s="4" t="inlineStr">
        <is>
          <t>Unrealized gain (loss) on marketable securities</t>
        </is>
      </c>
      <c r="B18" s="5" t="n">
        <v>-35019</v>
      </c>
      <c r="C18" s="5" t="n">
        <v>51280</v>
      </c>
    </row>
    <row r="19">
      <c r="A19" s="4" t="inlineStr">
        <is>
          <t>Realized gain on marketable securities</t>
        </is>
      </c>
      <c r="B19" s="5" t="n">
        <v>377123</v>
      </c>
      <c r="C19" s="5" t="n">
        <v>65000</v>
      </c>
    </row>
    <row r="20">
      <c r="A20" s="4" t="inlineStr">
        <is>
          <t>Other income (expense), net</t>
        </is>
      </c>
      <c r="B20" s="5" t="n">
        <v>1577202</v>
      </c>
      <c r="C20" s="5" t="n">
        <v>322338</v>
      </c>
    </row>
    <row r="21">
      <c r="A21" s="4" t="inlineStr">
        <is>
          <t>Net loss</t>
        </is>
      </c>
      <c r="B21" s="5" t="n">
        <v>-3638752</v>
      </c>
      <c r="C21" s="5" t="n">
        <v>-5475769</v>
      </c>
    </row>
    <row r="22">
      <c r="A22" s="4" t="inlineStr">
        <is>
          <t>Preferred stock dividends</t>
        </is>
      </c>
      <c r="B22" s="5" t="n">
        <v>-452086</v>
      </c>
      <c r="C22" s="4" t="inlineStr">
        <is>
          <t xml:space="preserve"> </t>
        </is>
      </c>
    </row>
    <row r="23">
      <c r="A23" s="4" t="inlineStr">
        <is>
          <t>Accretion of discounts to redemption value of Series H-7 Convertible Preferred Stock</t>
        </is>
      </c>
      <c r="B23" s="5" t="n">
        <v>-3095473</v>
      </c>
      <c r="C23" s="4" t="inlineStr">
        <is>
          <t xml:space="preserve"> </t>
        </is>
      </c>
    </row>
    <row r="24">
      <c r="A24" s="4" t="inlineStr">
        <is>
          <t>Net loss attributable to common stockholders</t>
        </is>
      </c>
      <c r="B24" s="6" t="n">
        <v>-7186311</v>
      </c>
      <c r="C24" s="6" t="n">
        <v>-5475769</v>
      </c>
    </row>
    <row r="25">
      <c r="A25" s="4" t="inlineStr">
        <is>
          <t>Net loss per share, basic</t>
        </is>
      </c>
      <c r="B25" s="8" t="n">
        <v>-1.46</v>
      </c>
      <c r="C25" s="8" t="n">
        <v>-1.17</v>
      </c>
    </row>
    <row r="26">
      <c r="A26" s="4" t="inlineStr">
        <is>
          <t>Net loss per share, diluted</t>
        </is>
      </c>
      <c r="B26" s="8" t="n">
        <v>-1.46</v>
      </c>
      <c r="C26" s="8" t="n">
        <v>-1.17</v>
      </c>
    </row>
    <row r="27">
      <c r="A27" s="4" t="inlineStr">
        <is>
          <t>Weighted average common stock outstanding, basic</t>
        </is>
      </c>
      <c r="B27" s="5" t="n">
        <v>4929490</v>
      </c>
      <c r="C27" s="5" t="n">
        <v>4664988</v>
      </c>
    </row>
    <row r="28">
      <c r="A28" s="4" t="inlineStr">
        <is>
          <t>Weighted average common stock outstanding, diluted</t>
        </is>
      </c>
      <c r="B28" s="5" t="n">
        <v>4929490</v>
      </c>
      <c r="C28" s="5" t="n">
        <v>4664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6" t="n">
        <v>5654888</v>
      </c>
      <c r="C3" s="6" t="n">
        <v>5604064</v>
      </c>
    </row>
    <row r="4">
      <c r="A4" s="4" t="inlineStr">
        <is>
          <t>Less: Accumulated depreciation</t>
        </is>
      </c>
      <c r="B4" s="5" t="n">
        <v>-2820870</v>
      </c>
      <c r="C4" s="5" t="n">
        <v>-2486900</v>
      </c>
    </row>
    <row r="5">
      <c r="A5" s="4" t="inlineStr">
        <is>
          <t>Total property and equipment, net</t>
        </is>
      </c>
      <c r="B5" s="5" t="n">
        <v>2834018</v>
      </c>
      <c r="C5" s="5" t="n">
        <v>3117164</v>
      </c>
    </row>
    <row r="6">
      <c r="A6" s="4" t="inlineStr">
        <is>
          <t>Computer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5" t="n">
        <v>3669864</v>
      </c>
      <c r="C8" s="5" t="n">
        <v>361904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gross</t>
        </is>
      </c>
      <c r="B11" s="5" t="n">
        <v>1094025</v>
      </c>
      <c r="C11" s="5" t="n">
        <v>1094025</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gross</t>
        </is>
      </c>
      <c r="B14" s="5" t="n">
        <v>495295</v>
      </c>
      <c r="C14" s="5" t="n">
        <v>49529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and equipment, gross</t>
        </is>
      </c>
      <c r="B17" s="6" t="n">
        <v>395704</v>
      </c>
      <c r="C17" s="6" t="n">
        <v>3957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33970</v>
      </c>
      <c r="C4" s="6" t="n">
        <v>1908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rofessional and consulting fees</t>
        </is>
      </c>
      <c r="B3" s="6" t="n">
        <v>218699</v>
      </c>
      <c r="C3" s="6" t="n">
        <v>497719</v>
      </c>
    </row>
    <row r="4">
      <c r="A4" s="4" t="inlineStr">
        <is>
          <t>Accrued payroll</t>
        </is>
      </c>
      <c r="B4" s="5" t="n">
        <v>545464</v>
      </c>
      <c r="C4" s="5" t="n">
        <v>575111</v>
      </c>
    </row>
    <row r="5">
      <c r="A5" s="4" t="inlineStr">
        <is>
          <t>Accrued warranty reserve</t>
        </is>
      </c>
      <c r="B5" s="5" t="n">
        <v>403778</v>
      </c>
      <c r="C5" s="5" t="n">
        <v>401440</v>
      </c>
    </row>
    <row r="6">
      <c r="A6" s="4" t="inlineStr">
        <is>
          <t>Accrued professional fees</t>
        </is>
      </c>
      <c r="B6" s="5" t="n">
        <v>126000</v>
      </c>
      <c r="C6" s="4" t="inlineStr">
        <is>
          <t xml:space="preserve"> </t>
        </is>
      </c>
    </row>
    <row r="7">
      <c r="A7" s="4" t="inlineStr">
        <is>
          <t>Accrued expenses other</t>
        </is>
      </c>
      <c r="B7" s="5" t="n">
        <v>98744</v>
      </c>
      <c r="C7" s="5" t="n">
        <v>77802</v>
      </c>
    </row>
    <row r="8">
      <c r="A8" s="4" t="inlineStr">
        <is>
          <t>Other current liabilities</t>
        </is>
      </c>
      <c r="B8" s="5" t="n">
        <v>59703</v>
      </c>
      <c r="C8" s="5" t="n">
        <v>104469</v>
      </c>
    </row>
    <row r="9">
      <c r="A9" s="4" t="inlineStr">
        <is>
          <t>Total accrued expenses and other current liabilities</t>
        </is>
      </c>
      <c r="B9" s="6" t="n">
        <v>1452388</v>
      </c>
      <c r="C9" s="6" t="n">
        <v>16565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24" customWidth="1" min="2" max="2"/>
    <col width="23" customWidth="1" min="3" max="3"/>
  </cols>
  <sheetData>
    <row r="1">
      <c r="A1" s="1" t="inlineStr">
        <is>
          <t>SCHEDULE OF WARRANT ACTIVITY (Details) - $ / shar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hares Underlying Warrants Outstanding, Beginning balance</t>
        </is>
      </c>
      <c r="B4" s="5" t="n">
        <v>11605758</v>
      </c>
      <c r="C4" s="4" t="inlineStr">
        <is>
          <t xml:space="preserve"> </t>
        </is>
      </c>
    </row>
    <row r="5">
      <c r="A5" s="4" t="inlineStr">
        <is>
          <t>Weighted Average Exercise Price, Beginning balance</t>
        </is>
      </c>
      <c r="B5" s="8" t="n">
        <v>3.42</v>
      </c>
      <c r="C5" s="4" t="inlineStr">
        <is>
          <t xml:space="preserve"> </t>
        </is>
      </c>
    </row>
    <row r="6">
      <c r="A6" s="4" t="inlineStr">
        <is>
          <t>Weighted Average Remaining Contractual Life</t>
        </is>
      </c>
      <c r="B6" s="4" t="inlineStr">
        <is>
          <t>4 years 2 months 4 days</t>
        </is>
      </c>
      <c r="C6" s="4" t="inlineStr">
        <is>
          <t>4 years 5 months 1 day</t>
        </is>
      </c>
    </row>
    <row r="7">
      <c r="A7" s="4" t="inlineStr">
        <is>
          <t>Shares Underlying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Shares Underlying Warrants Expired</t>
        </is>
      </c>
      <c r="B9" s="5" t="n">
        <v>-12974</v>
      </c>
      <c r="C9" s="4" t="inlineStr">
        <is>
          <t xml:space="preserve"> </t>
        </is>
      </c>
    </row>
    <row r="10">
      <c r="A10" s="4" t="inlineStr">
        <is>
          <t>Weighted Average Exercise Price Expired</t>
        </is>
      </c>
      <c r="B10" s="8" t="n">
        <v>58.68</v>
      </c>
      <c r="C10" s="4" t="inlineStr">
        <is>
          <t xml:space="preserve"> </t>
        </is>
      </c>
    </row>
    <row r="11">
      <c r="A11" s="4" t="inlineStr">
        <is>
          <t>Shares Underlying Warrants Outstanding, Ending balance</t>
        </is>
      </c>
      <c r="B11" s="5" t="n">
        <v>11592784</v>
      </c>
      <c r="C11" s="5" t="n">
        <v>11605758</v>
      </c>
    </row>
    <row r="12">
      <c r="A12" s="4" t="inlineStr">
        <is>
          <t>Weighted Average Exercise Price, Ending balance</t>
        </is>
      </c>
      <c r="B12" s="8" t="n">
        <v>3.33</v>
      </c>
      <c r="C12" s="8" t="n">
        <v>3.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s>
  <sheetData>
    <row r="1">
      <c r="A1" s="1" t="inlineStr">
        <is>
          <t>STOCKHOLDERS’ EQUITY (Details Narrative) - $ / shares</t>
        </is>
      </c>
      <c r="D1" s="2" t="inlineStr">
        <is>
          <t>3 Months Ended</t>
        </is>
      </c>
    </row>
    <row r="2">
      <c r="B2" s="2" t="inlineStr">
        <is>
          <t>Feb. 09, 2024</t>
        </is>
      </c>
      <c r="C2" s="2" t="inlineStr">
        <is>
          <t>Aug. 07, 2023</t>
        </is>
      </c>
      <c r="D2" s="2" t="inlineStr">
        <is>
          <t>Mar. 31, 2024</t>
        </is>
      </c>
      <c r="E2" s="2" t="inlineStr">
        <is>
          <t>Mar. 31,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convertible, shares issuable</t>
        </is>
      </c>
      <c r="B4" s="4" t="inlineStr">
        <is>
          <t xml:space="preserve"> </t>
        </is>
      </c>
      <c r="C4" s="4" t="inlineStr">
        <is>
          <t xml:space="preserve"> </t>
        </is>
      </c>
      <c r="D4" s="5" t="n">
        <v>12638734</v>
      </c>
      <c r="E4" s="4" t="inlineStr">
        <is>
          <t xml:space="preserve"> </t>
        </is>
      </c>
      <c r="F4" s="4" t="inlineStr">
        <is>
          <t xml:space="preserve"> </t>
        </is>
      </c>
    </row>
    <row r="5">
      <c r="A5" s="4" t="inlineStr">
        <is>
          <t>Series H-7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mporary stock, shares authorized</t>
        </is>
      </c>
      <c r="B7" s="4" t="inlineStr">
        <is>
          <t xml:space="preserve"> </t>
        </is>
      </c>
      <c r="C7" s="4" t="inlineStr">
        <is>
          <t xml:space="preserve"> </t>
        </is>
      </c>
      <c r="D7" s="5" t="n">
        <v>22000</v>
      </c>
      <c r="E7" s="4" t="inlineStr">
        <is>
          <t xml:space="preserve"> </t>
        </is>
      </c>
      <c r="F7" s="5" t="n">
        <v>22000</v>
      </c>
    </row>
    <row r="8">
      <c r="A8" s="4" t="inlineStr">
        <is>
          <t>Temporary stock, par value</t>
        </is>
      </c>
      <c r="B8" s="4" t="inlineStr">
        <is>
          <t xml:space="preserve"> </t>
        </is>
      </c>
      <c r="C8" s="4" t="inlineStr">
        <is>
          <t xml:space="preserve"> </t>
        </is>
      </c>
      <c r="D8" s="6" t="n">
        <v>1000</v>
      </c>
      <c r="E8" s="4" t="inlineStr">
        <is>
          <t xml:space="preserve"> </t>
        </is>
      </c>
      <c r="F8" s="6" t="n">
        <v>1000</v>
      </c>
    </row>
    <row r="9">
      <c r="A9" s="4" t="inlineStr">
        <is>
          <t>Securities Purchase Agreement [Member] | Series H-7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stock, shares authorized</t>
        </is>
      </c>
      <c r="B11" s="4" t="inlineStr">
        <is>
          <t xml:space="preserve"> </t>
        </is>
      </c>
      <c r="C11" s="5" t="n">
        <v>22000</v>
      </c>
      <c r="D11" s="4" t="inlineStr">
        <is>
          <t xml:space="preserve"> </t>
        </is>
      </c>
      <c r="E11" s="4" t="inlineStr">
        <is>
          <t xml:space="preserve"> </t>
        </is>
      </c>
      <c r="F11" s="4" t="inlineStr">
        <is>
          <t xml:space="preserve"> </t>
        </is>
      </c>
    </row>
    <row r="12">
      <c r="A12" s="4" t="inlineStr">
        <is>
          <t>Temporary stock, par value</t>
        </is>
      </c>
      <c r="B12" s="4" t="inlineStr">
        <is>
          <t xml:space="preserve"> </t>
        </is>
      </c>
      <c r="C12" s="6" t="n">
        <v>1000</v>
      </c>
      <c r="D12" s="4" t="inlineStr">
        <is>
          <t xml:space="preserve"> </t>
        </is>
      </c>
      <c r="E12" s="4" t="inlineStr">
        <is>
          <t xml:space="preserve"> </t>
        </is>
      </c>
      <c r="F12" s="4" t="inlineStr">
        <is>
          <t xml:space="preserve"> </t>
        </is>
      </c>
    </row>
    <row r="13">
      <c r="A13" s="4" t="inlineStr">
        <is>
          <t>Preferred stock, convertible, shares issuable</t>
        </is>
      </c>
      <c r="B13" s="4" t="inlineStr">
        <is>
          <t xml:space="preserve"> </t>
        </is>
      </c>
      <c r="C13" s="5" t="n">
        <v>2750000</v>
      </c>
      <c r="D13" s="4" t="inlineStr">
        <is>
          <t xml:space="preserve"> </t>
        </is>
      </c>
      <c r="E13" s="4" t="inlineStr">
        <is>
          <t xml:space="preserve"> </t>
        </is>
      </c>
      <c r="F13" s="4" t="inlineStr">
        <is>
          <t xml:space="preserve"> </t>
        </is>
      </c>
    </row>
    <row r="14">
      <c r="A14" s="4" t="inlineStr">
        <is>
          <t>Conversion price</t>
        </is>
      </c>
      <c r="B14" s="4" t="inlineStr">
        <is>
          <t xml:space="preserve"> </t>
        </is>
      </c>
      <c r="C14" s="6" t="n">
        <v>8</v>
      </c>
      <c r="D14" s="4" t="inlineStr">
        <is>
          <t xml:space="preserve"> </t>
        </is>
      </c>
      <c r="E14" s="4" t="inlineStr">
        <is>
          <t xml:space="preserve"> </t>
        </is>
      </c>
      <c r="F14" s="4" t="inlineStr">
        <is>
          <t xml:space="preserve"> </t>
        </is>
      </c>
    </row>
    <row r="15">
      <c r="A15" s="4" t="inlineStr">
        <is>
          <t>Warrant exercisable, shares</t>
        </is>
      </c>
      <c r="B15" s="4" t="inlineStr">
        <is>
          <t xml:space="preserve"> </t>
        </is>
      </c>
      <c r="C15" s="5" t="n">
        <v>2750000</v>
      </c>
      <c r="D15" s="4" t="inlineStr">
        <is>
          <t xml:space="preserve"> </t>
        </is>
      </c>
      <c r="E15" s="4" t="inlineStr">
        <is>
          <t xml:space="preserve"> </t>
        </is>
      </c>
      <c r="F15" s="4" t="inlineStr">
        <is>
          <t xml:space="preserve"> </t>
        </is>
      </c>
    </row>
    <row r="16">
      <c r="A16" s="4" t="inlineStr">
        <is>
          <t>Stock redemption terms</t>
        </is>
      </c>
      <c r="B16" s="4" t="inlineStr">
        <is>
          <t>the Company filed with the Secretary of State of the State of Delaware a
Certificate of Amendment of Certificate of Designations of Series H-7 Convertible Preferred Stock, which became effective upon filing,
which amended the monthly installment dates, commencing on and between May 7, 2024, and August 7, 2025. Following the Reverse Stock Split,
the Conversion Price for the Series H-7 Preferred Shares was reduced to $2.00 per share pursuant to the terms of the Certificate of Designations.
The Company is required to redeem the Series H-7 Preferred Shares in 12 equal monthly installments, commencing on a date between May
7, 2024, and August 7, 2025, as elected by each Series H-7 investor upon written notice delivered to us. The amortization payments due
upon such redemption are payable, at the Company’s election, in cash at 105% of the Installment Redemption Amount (as defined in
the Series H-7 Certificate of Designations), or subject to certain limitations, in shares of common stock valued at the lower of (i)
the Conversion Price then in effect and (ii) the greater of (A) 80% of the average of the three lowest closing prices of the Company’s
common stock during the thirty consecutive trading day period immediately prior to the date the amortization payment is due and (B) $0.744
(subject to adjustment for stock splits, stock dividends, stock combinations, recapitalizations or other similar events) or, in any case,
such lower amount as permitted, from time to time, by the Nasdaq Stock Market. The holders of the Series H-7 Preferred Shares have the
option to defer amortization payments or, subject to certain limitations as specified in the Series H-7 Certificate of Designations,
can elect to accelerate installment conversion amounts.</t>
        </is>
      </c>
      <c r="C16" s="4" t="inlineStr">
        <is>
          <t xml:space="preserve"> </t>
        </is>
      </c>
      <c r="D16" s="4" t="inlineStr">
        <is>
          <t xml:space="preserve"> </t>
        </is>
      </c>
      <c r="E16" s="4" t="inlineStr">
        <is>
          <t xml:space="preserve"> </t>
        </is>
      </c>
      <c r="F16" s="4" t="inlineStr">
        <is>
          <t xml:space="preserve"> </t>
        </is>
      </c>
    </row>
    <row r="17">
      <c r="A17" s="4" t="inlineStr">
        <is>
          <t>Dividend payment terms</t>
        </is>
      </c>
      <c r="B17" s="4" t="inlineStr">
        <is>
          <t xml:space="preserve"> </t>
        </is>
      </c>
      <c r="C17" s="4" t="inlineStr">
        <is>
          <t>The
holders of the Series H-7 Preferred Shares are entitled to dividends of 8.0% per annum, compounded monthly, which are payable in cash
or shares of common stock at the Company’s option, in accordance with the terms of the Series H-7 Certificate of Designations.
Upon the occurrence and during the continuance of a Triggering Event (as defined in the Series H-7 Certificate of Designations), the
Series H-7 Preferred Shares will accrue dividends at the rate of 15% per annum. Upon conversion or redemption, the holders of the Series
H-7 Preferred Shares are also entitled to receive a dividend make-whole payment. The holders of Series H-7 Preferred Shares are entitled
to vote with the holders of the common stock on all matters that such common stockholders are entitled to vote upon.</t>
        </is>
      </c>
      <c r="D17" s="4" t="inlineStr">
        <is>
          <t xml:space="preserve"> </t>
        </is>
      </c>
      <c r="E17" s="4" t="inlineStr">
        <is>
          <t xml:space="preserve"> </t>
        </is>
      </c>
      <c r="F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vested</t>
        </is>
      </c>
      <c r="B20" s="4" t="inlineStr">
        <is>
          <t xml:space="preserve"> </t>
        </is>
      </c>
      <c r="C20" s="4" t="inlineStr">
        <is>
          <t xml:space="preserve"> </t>
        </is>
      </c>
      <c r="D20" s="5" t="n">
        <v>23771</v>
      </c>
      <c r="E20" s="5" t="n">
        <v>13858</v>
      </c>
      <c r="F20"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BASED COMPENSATION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60712</v>
      </c>
      <c r="C4" s="6" t="n">
        <v>26674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6205</v>
      </c>
      <c r="C7" s="5" t="n">
        <v>6764</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453</v>
      </c>
      <c r="C10" s="5" t="n">
        <v>5924</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54054</v>
      </c>
      <c r="C13" s="6" t="n">
        <v>2540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TOCK BASED COMPENSATION, STOCK OPTIONS, ACTIVITY (Details) - $ / shar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5" t="n">
        <v>38696</v>
      </c>
      <c r="C4" s="4" t="inlineStr">
        <is>
          <t xml:space="preserve"> </t>
        </is>
      </c>
    </row>
    <row r="5">
      <c r="A5" s="4" t="inlineStr">
        <is>
          <t>Weighted average exercise price outstanding, beginning balance</t>
        </is>
      </c>
      <c r="B5" s="8" t="n">
        <v>90.98999999999999</v>
      </c>
      <c r="C5" s="4" t="inlineStr">
        <is>
          <t xml:space="preserve"> </t>
        </is>
      </c>
    </row>
    <row r="6">
      <c r="A6" s="4" t="inlineStr">
        <is>
          <t>Weighted average remaining contractual life (years)</t>
        </is>
      </c>
      <c r="B6" s="4" t="inlineStr">
        <is>
          <t>6 years 1 month 24 days</t>
        </is>
      </c>
      <c r="C6" s="4" t="inlineStr">
        <is>
          <t>6 years 6 months 10 days</t>
        </is>
      </c>
    </row>
    <row r="7">
      <c r="A7" s="4" t="inlineStr">
        <is>
          <t>Number of stock options, forfeitures</t>
        </is>
      </c>
      <c r="B7" s="5" t="n">
        <v>-5000</v>
      </c>
      <c r="C7" s="4" t="inlineStr">
        <is>
          <t xml:space="preserve"> </t>
        </is>
      </c>
    </row>
    <row r="8">
      <c r="A8" s="4" t="inlineStr">
        <is>
          <t>Weighted average exercise price outstanding, forfeitures</t>
        </is>
      </c>
      <c r="B8" s="8" t="n">
        <v>18.61</v>
      </c>
      <c r="C8" s="4" t="inlineStr">
        <is>
          <t xml:space="preserve"> </t>
        </is>
      </c>
    </row>
    <row r="9">
      <c r="A9" s="4" t="inlineStr">
        <is>
          <t>Number of stock options outstanding, ending balance</t>
        </is>
      </c>
      <c r="B9" s="5" t="n">
        <v>33696</v>
      </c>
      <c r="C9" s="5" t="n">
        <v>38696</v>
      </c>
    </row>
    <row r="10">
      <c r="A10" s="4" t="inlineStr">
        <is>
          <t>Weighted average exercise price outstanding, ending balance</t>
        </is>
      </c>
      <c r="B10" s="8" t="n">
        <v>90.91</v>
      </c>
      <c r="C10" s="8" t="n">
        <v>90.98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Details)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36235</v>
      </c>
    </row>
    <row r="5">
      <c r="A5" s="4" t="inlineStr">
        <is>
          <t>Weighted average grant price, outstanding, beginning balance | $ / shares</t>
        </is>
      </c>
      <c r="B5" s="8" t="n">
        <v>4.01</v>
      </c>
    </row>
    <row r="6">
      <c r="A6" s="4" t="inlineStr">
        <is>
          <t>Number of shares, vested | shares</t>
        </is>
      </c>
      <c r="B6" s="5" t="n">
        <v>-23771</v>
      </c>
    </row>
    <row r="7">
      <c r="A7" s="4" t="inlineStr">
        <is>
          <t>Weighted average grant price, vested | $ / shares</t>
        </is>
      </c>
      <c r="B7" s="6" t="n">
        <v>6</v>
      </c>
    </row>
    <row r="8">
      <c r="A8" s="4" t="inlineStr">
        <is>
          <t>Number of shares, forfeited | shares</t>
        </is>
      </c>
      <c r="B8" s="5" t="n">
        <v>-12464</v>
      </c>
    </row>
    <row r="9">
      <c r="A9" s="4" t="inlineStr">
        <is>
          <t>Weighted average grant price, forfeited | $ / shares</t>
        </is>
      </c>
      <c r="B9" s="4" t="inlineStr">
        <is>
          <t xml:space="preserve"> </t>
        </is>
      </c>
    </row>
    <row r="10">
      <c r="A10" s="4" t="inlineStr">
        <is>
          <t>Number of shares, outstanding, ending balance | shares</t>
        </is>
      </c>
      <c r="B10" s="4" t="inlineStr">
        <is>
          <t xml:space="preserve"> </t>
        </is>
      </c>
    </row>
    <row r="11">
      <c r="A11" s="4" t="inlineStr">
        <is>
          <t>Weighted average grant price, outstanding, ending balance | $ / shares</t>
        </is>
      </c>
      <c r="B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6" t="n">
        <v>60712</v>
      </c>
      <c r="C4" s="6" t="n">
        <v>266741</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tock options vested and exercisable</t>
        </is>
      </c>
      <c r="B7" s="5" t="n">
        <v>32010</v>
      </c>
      <c r="C7" s="4" t="inlineStr">
        <is>
          <t xml:space="preserve"> </t>
        </is>
      </c>
    </row>
    <row r="8">
      <c r="A8" s="4" t="inlineStr">
        <is>
          <t>Aggregate intrinsic value of stock options vested and exercisable</t>
        </is>
      </c>
      <c r="B8" s="6" t="n">
        <v>0</v>
      </c>
      <c r="C8" s="4" t="inlineStr">
        <is>
          <t xml:space="preserve"> </t>
        </is>
      </c>
    </row>
    <row r="9">
      <c r="A9" s="4" t="inlineStr">
        <is>
          <t>Stock compensation expense</t>
        </is>
      </c>
      <c r="B9" s="5" t="n">
        <v>12398</v>
      </c>
      <c r="C9" s="6" t="n">
        <v>20116</v>
      </c>
    </row>
    <row r="10">
      <c r="A10" s="4" t="inlineStr">
        <is>
          <t>Unrecognized compensation expense</t>
        </is>
      </c>
      <c r="B10" s="6" t="n">
        <v>33452</v>
      </c>
      <c r="C10" s="4" t="inlineStr">
        <is>
          <t xml:space="preserve"> </t>
        </is>
      </c>
    </row>
    <row r="11">
      <c r="A11" s="4" t="inlineStr">
        <is>
          <t>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tock options vested and exercisable</t>
        </is>
      </c>
      <c r="B13" s="5" t="n">
        <v>23771</v>
      </c>
      <c r="C13" s="5" t="n">
        <v>13858</v>
      </c>
    </row>
    <row r="14">
      <c r="A14" s="4" t="inlineStr">
        <is>
          <t>Stock compensation expense</t>
        </is>
      </c>
      <c r="B14" s="6" t="n">
        <v>48314</v>
      </c>
      <c r="C14" s="6" t="n">
        <v>2466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AND CREDIT RISK (Details Narrative)</t>
        </is>
      </c>
      <c r="B1" s="2" t="inlineStr">
        <is>
          <t>3 Months Ended</t>
        </is>
      </c>
      <c r="D1" s="2" t="inlineStr">
        <is>
          <t>12 Months Ended</t>
        </is>
      </c>
    </row>
    <row r="2">
      <c r="B2" s="2" t="inlineStr">
        <is>
          <t>Mar. 31, 2024</t>
        </is>
      </c>
      <c r="C2" s="2" t="inlineStr">
        <is>
          <t>Mar. 31, 2023</t>
        </is>
      </c>
      <c r="D2" s="2" t="inlineStr">
        <is>
          <t>Dec. 31, 2023</t>
        </is>
      </c>
    </row>
    <row r="3">
      <c r="A3" s="4" t="inlineStr">
        <is>
          <t>Customer One [Member] | Revenue Benchmark [Member] | Customer Concentration Ris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95</v>
      </c>
      <c r="D5" s="4" t="inlineStr">
        <is>
          <t xml:space="preserve"> </t>
        </is>
      </c>
    </row>
    <row r="6">
      <c r="A6" s="4" t="inlineStr">
        <is>
          <t>Customer One [Member] | Accounts Receivable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32</v>
      </c>
    </row>
    <row r="9">
      <c r="A9" s="4" t="inlineStr">
        <is>
          <t>Customer Two [Member] | Accounts Receivable [Member] | Customer Concentration Ris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27</v>
      </c>
    </row>
    <row r="12">
      <c r="A12" s="4" t="inlineStr">
        <is>
          <t>Customer Three [Member] | Accounts Receivable [Member] | Customer Concentration Ris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9" t="n">
        <v>0.12</v>
      </c>
    </row>
    <row r="15">
      <c r="A15" s="4" t="inlineStr">
        <is>
          <t>Customer Four [Member] | Accounts Receivable [Member] | Customer Concentration Ris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11</v>
      </c>
    </row>
    <row r="18">
      <c r="A18" s="4" t="inlineStr">
        <is>
          <t>Supplier One [Member] | Cost of Goods and Service, Product and Service Benchmark [Member] | Supplier Concentration Ris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21</v>
      </c>
      <c r="C20" s="9" t="n">
        <v>0.41</v>
      </c>
      <c r="D20" s="4" t="inlineStr">
        <is>
          <t xml:space="preserve"> </t>
        </is>
      </c>
    </row>
    <row r="21">
      <c r="A21" s="4" t="inlineStr">
        <is>
          <t>Supplier Two [Member] | Cost of Goods and Service, Product and Service Benchmark [Member] | Supplier Concentration Risk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9</v>
      </c>
      <c r="C23" s="9" t="n">
        <v>0.34</v>
      </c>
      <c r="D23" s="4" t="inlineStr">
        <is>
          <t xml:space="preserve"> </t>
        </is>
      </c>
    </row>
    <row r="24">
      <c r="A24" s="4" t="inlineStr">
        <is>
          <t>Supplier Three [Member] | Cost of Goods and Service, Product and Service Benchmark [Member] | Supplier Concentration Risk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61" customWidth="1" min="2" max="2"/>
    <col width="59" customWidth="1" min="3" max="3"/>
    <col width="61" customWidth="1" min="4" max="4"/>
    <col width="61" customWidth="1" min="5" max="5"/>
    <col width="22" customWidth="1" min="6" max="6"/>
    <col width="36" customWidth="1" min="7" max="7"/>
    <col width="27" customWidth="1" min="8" max="8"/>
    <col width="13" customWidth="1" min="9" max="9"/>
  </cols>
  <sheetData>
    <row r="1">
      <c r="A1" s="1" t="inlineStr">
        <is>
          <t>Condensed Consolidated Statement of Changes in Mezzanine Equity and Stockholders' Equity (Unaudited) - USD ($)</t>
        </is>
      </c>
      <c r="B1" s="2" t="inlineStr">
        <is>
          <t>Series H 7 Preferred Stock [Member] Preferred Stock [Member]</t>
        </is>
      </c>
      <c r="C1" s="2" t="inlineStr">
        <is>
          <t>Series H Preferred Stock [Member] Preferred Stock [Member]</t>
        </is>
      </c>
      <c r="D1" s="2" t="inlineStr">
        <is>
          <t>Series H-3 Preferred Stock [Member] Preferred Stock [Member]</t>
        </is>
      </c>
      <c r="E1" s="2" t="inlineStr">
        <is>
          <t>Series H-6 Preferred Stock [Member] Preferred Stock [Member]</t>
        </is>
      </c>
      <c r="F1" s="2" t="inlineStr">
        <is>
          <t>Common Stock [Member]</t>
        </is>
      </c>
      <c r="G1" s="2" t="inlineStr">
        <is>
          <t>Additional Paid-in Capital [Member]</t>
        </is>
      </c>
      <c r="H1" s="2" t="inlineStr">
        <is>
          <t>Retained Earnings [Member]</t>
        </is>
      </c>
      <c r="I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6" t="n">
        <v>466</v>
      </c>
      <c r="G2" s="6" t="n">
        <v>133227507</v>
      </c>
      <c r="H2" s="6" t="n">
        <v>-81169584</v>
      </c>
      <c r="I2" s="6" t="n">
        <v>52058389</v>
      </c>
    </row>
    <row r="3">
      <c r="A3" s="4" t="inlineStr">
        <is>
          <t>Temporary equity,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shares at Dec. 31, 2022</t>
        </is>
      </c>
      <c r="B4" s="4" t="inlineStr">
        <is>
          <t xml:space="preserve"> </t>
        </is>
      </c>
      <c r="C4" s="5" t="n">
        <v>8</v>
      </c>
      <c r="D4" s="5" t="n">
        <v>1234</v>
      </c>
      <c r="E4" s="5" t="n">
        <v>50</v>
      </c>
      <c r="F4" s="5" t="n">
        <v>4655205</v>
      </c>
      <c r="G4" s="4" t="inlineStr">
        <is>
          <t xml:space="preserve"> </t>
        </is>
      </c>
      <c r="H4" s="4" t="inlineStr">
        <is>
          <t xml:space="preserve"> </t>
        </is>
      </c>
      <c r="I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5" t="n">
        <v>20116</v>
      </c>
      <c r="H5" s="4" t="inlineStr">
        <is>
          <t xml:space="preserve"> </t>
        </is>
      </c>
      <c r="I5" s="5" t="n">
        <v>20116</v>
      </c>
    </row>
    <row r="6">
      <c r="A6" s="4" t="inlineStr">
        <is>
          <t>Vested Restricted Stock</t>
        </is>
      </c>
      <c r="B6" s="4" t="inlineStr">
        <is>
          <t xml:space="preserve"> </t>
        </is>
      </c>
      <c r="C6" s="4" t="inlineStr">
        <is>
          <t xml:space="preserve"> </t>
        </is>
      </c>
      <c r="D6" s="4" t="inlineStr">
        <is>
          <t xml:space="preserve"> </t>
        </is>
      </c>
      <c r="E6" s="4" t="inlineStr">
        <is>
          <t xml:space="preserve"> </t>
        </is>
      </c>
      <c r="F6" s="6" t="n">
        <v>1</v>
      </c>
      <c r="G6" s="5" t="n">
        <v>246624</v>
      </c>
      <c r="H6" s="4" t="inlineStr">
        <is>
          <t xml:space="preserve"> </t>
        </is>
      </c>
      <c r="I6" s="5" t="n">
        <v>246625</v>
      </c>
    </row>
    <row r="7">
      <c r="A7" s="4" t="inlineStr">
        <is>
          <t>Vested Restricted Stock, shares</t>
        </is>
      </c>
      <c r="B7" s="4" t="inlineStr">
        <is>
          <t xml:space="preserve"> </t>
        </is>
      </c>
      <c r="C7" s="4" t="inlineStr">
        <is>
          <t xml:space="preserve"> </t>
        </is>
      </c>
      <c r="D7" s="4" t="inlineStr">
        <is>
          <t xml:space="preserve"> </t>
        </is>
      </c>
      <c r="E7" s="4" t="inlineStr">
        <is>
          <t xml:space="preserve"> </t>
        </is>
      </c>
      <c r="F7" s="5" t="n">
        <v>13858</v>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475769</v>
      </c>
      <c r="I8" s="5" t="n">
        <v>-5475769</v>
      </c>
    </row>
    <row r="9">
      <c r="A9" s="4" t="inlineStr">
        <is>
          <t>Balance at Mar. 31, 2023</t>
        </is>
      </c>
      <c r="B9" s="4" t="inlineStr">
        <is>
          <t xml:space="preserve"> </t>
        </is>
      </c>
      <c r="C9" s="4" t="inlineStr">
        <is>
          <t xml:space="preserve"> </t>
        </is>
      </c>
      <c r="D9" s="4" t="inlineStr">
        <is>
          <t xml:space="preserve"> </t>
        </is>
      </c>
      <c r="E9" s="4" t="inlineStr">
        <is>
          <t xml:space="preserve"> </t>
        </is>
      </c>
      <c r="F9" s="6" t="n">
        <v>467</v>
      </c>
      <c r="G9" s="5" t="n">
        <v>133494247</v>
      </c>
      <c r="H9" s="5" t="n">
        <v>-86645353</v>
      </c>
      <c r="I9" s="5" t="n">
        <v>46849361</v>
      </c>
    </row>
    <row r="10">
      <c r="A10" s="4" t="inlineStr">
        <is>
          <t>Temporary equity, balance,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shares at Mar. 31, 2023</t>
        </is>
      </c>
      <c r="B11" s="4" t="inlineStr">
        <is>
          <t xml:space="preserve"> </t>
        </is>
      </c>
      <c r="C11" s="5" t="n">
        <v>8</v>
      </c>
      <c r="D11" s="5" t="n">
        <v>1234</v>
      </c>
      <c r="E11" s="5" t="n">
        <v>50</v>
      </c>
      <c r="F11" s="5" t="n">
        <v>4669063</v>
      </c>
      <c r="G11" s="4" t="inlineStr">
        <is>
          <t xml:space="preserve"> </t>
        </is>
      </c>
      <c r="H11" s="4" t="inlineStr">
        <is>
          <t xml:space="preserve"> </t>
        </is>
      </c>
      <c r="I11" s="4" t="inlineStr">
        <is>
          <t xml:space="preserve"> </t>
        </is>
      </c>
    </row>
    <row r="12">
      <c r="A12" s="4" t="inlineStr">
        <is>
          <t>Balance at Dec. 31, 2023</t>
        </is>
      </c>
      <c r="B12" s="6" t="n">
        <v>11193939</v>
      </c>
      <c r="C12" s="4" t="inlineStr">
        <is>
          <t xml:space="preserve"> </t>
        </is>
      </c>
      <c r="D12" s="4" t="inlineStr">
        <is>
          <t xml:space="preserve"> </t>
        </is>
      </c>
      <c r="E12" s="4" t="inlineStr">
        <is>
          <t xml:space="preserve"> </t>
        </is>
      </c>
      <c r="F12" s="6" t="n">
        <v>492</v>
      </c>
      <c r="G12" s="5" t="n">
        <v>129467274</v>
      </c>
      <c r="H12" s="5" t="n">
        <v>-115330039</v>
      </c>
      <c r="I12" s="5" t="n">
        <v>14137727</v>
      </c>
    </row>
    <row r="13">
      <c r="A13" s="4" t="inlineStr">
        <is>
          <t>Temporary equity, balance, shares at Dec. 31, 2023</t>
        </is>
      </c>
      <c r="B13" s="5" t="n">
        <v>2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shares at Dec. 31, 2023</t>
        </is>
      </c>
      <c r="B14" s="4" t="inlineStr">
        <is>
          <t xml:space="preserve"> </t>
        </is>
      </c>
      <c r="C14" s="5" t="n">
        <v>8</v>
      </c>
      <c r="D14" s="5" t="n">
        <v>1234</v>
      </c>
      <c r="E14" s="5" t="n">
        <v>50</v>
      </c>
      <c r="F14" s="5" t="n">
        <v>4913907</v>
      </c>
      <c r="G14" s="4" t="inlineStr">
        <is>
          <t xml:space="preserve"> </t>
        </is>
      </c>
      <c r="H14" s="4" t="inlineStr">
        <is>
          <t xml:space="preserve"> </t>
        </is>
      </c>
      <c r="I14" s="4" t="inlineStr">
        <is>
          <t xml:space="preserve"> </t>
        </is>
      </c>
    </row>
    <row r="15">
      <c r="A15" s="4"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12398</v>
      </c>
      <c r="H15" s="4" t="inlineStr">
        <is>
          <t xml:space="preserve"> </t>
        </is>
      </c>
      <c r="I15" s="5" t="n">
        <v>12398</v>
      </c>
    </row>
    <row r="16">
      <c r="A16" s="4" t="inlineStr">
        <is>
          <t>Vested Restricted Stock</t>
        </is>
      </c>
      <c r="B16" s="4" t="inlineStr">
        <is>
          <t xml:space="preserve"> </t>
        </is>
      </c>
      <c r="C16" s="4" t="inlineStr">
        <is>
          <t xml:space="preserve"> </t>
        </is>
      </c>
      <c r="D16" s="4" t="inlineStr">
        <is>
          <t xml:space="preserve"> </t>
        </is>
      </c>
      <c r="E16" s="4" t="inlineStr">
        <is>
          <t xml:space="preserve"> </t>
        </is>
      </c>
      <c r="F16" s="6" t="n">
        <v>2</v>
      </c>
      <c r="G16" s="5" t="n">
        <v>48312</v>
      </c>
      <c r="H16" s="4" t="inlineStr">
        <is>
          <t xml:space="preserve"> </t>
        </is>
      </c>
      <c r="I16" s="5" t="n">
        <v>48314</v>
      </c>
    </row>
    <row r="17">
      <c r="A17" s="4" t="inlineStr">
        <is>
          <t>Vested Restricted Stock, shares</t>
        </is>
      </c>
      <c r="B17" s="4" t="inlineStr">
        <is>
          <t xml:space="preserve"> </t>
        </is>
      </c>
      <c r="C17" s="4" t="inlineStr">
        <is>
          <t xml:space="preserve"> </t>
        </is>
      </c>
      <c r="D17" s="4" t="inlineStr">
        <is>
          <t xml:space="preserve"> </t>
        </is>
      </c>
      <c r="E17" s="4" t="inlineStr">
        <is>
          <t xml:space="preserve"> </t>
        </is>
      </c>
      <c r="F17" s="5" t="n">
        <v>23771</v>
      </c>
      <c r="G17" s="4" t="inlineStr">
        <is>
          <t xml:space="preserve"> </t>
        </is>
      </c>
      <c r="H17" s="4" t="inlineStr">
        <is>
          <t xml:space="preserve"> </t>
        </is>
      </c>
      <c r="I17" s="4" t="inlineStr">
        <is>
          <t xml:space="preserve"> </t>
        </is>
      </c>
    </row>
    <row r="18">
      <c r="A18" s="4" t="inlineStr">
        <is>
          <t>Dividends (Accrued Series H-7 Preferred)</t>
        </is>
      </c>
      <c r="B18" s="5" t="n">
        <v>452086</v>
      </c>
      <c r="C18" s="4" t="inlineStr">
        <is>
          <t xml:space="preserve"> </t>
        </is>
      </c>
      <c r="D18" s="4" t="inlineStr">
        <is>
          <t xml:space="preserve"> </t>
        </is>
      </c>
      <c r="E18" s="4" t="inlineStr">
        <is>
          <t xml:space="preserve"> </t>
        </is>
      </c>
      <c r="F18" s="4" t="inlineStr">
        <is>
          <t xml:space="preserve"> </t>
        </is>
      </c>
      <c r="G18" s="5" t="n">
        <v>-452086</v>
      </c>
      <c r="H18" s="4" t="inlineStr">
        <is>
          <t xml:space="preserve"> </t>
        </is>
      </c>
      <c r="I18" s="5" t="n">
        <v>-452086</v>
      </c>
    </row>
    <row r="19">
      <c r="A19" s="4" t="inlineStr">
        <is>
          <t>Accretion of discounts to redemption value of H-7 convertible preferred stock</t>
        </is>
      </c>
      <c r="B19" s="5" t="n">
        <v>3095473</v>
      </c>
      <c r="C19" s="4" t="inlineStr">
        <is>
          <t xml:space="preserve"> </t>
        </is>
      </c>
      <c r="D19" s="4" t="inlineStr">
        <is>
          <t xml:space="preserve"> </t>
        </is>
      </c>
      <c r="E19" s="4" t="inlineStr">
        <is>
          <t xml:space="preserve"> </t>
        </is>
      </c>
      <c r="F19" s="4" t="inlineStr">
        <is>
          <t xml:space="preserve"> </t>
        </is>
      </c>
      <c r="G19" s="5" t="n">
        <v>-3095473</v>
      </c>
      <c r="H19" s="4" t="inlineStr">
        <is>
          <t xml:space="preserve"> </t>
        </is>
      </c>
      <c r="I19" s="5" t="n">
        <v>-3095473</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638752</v>
      </c>
      <c r="I20" s="5" t="n">
        <v>-3638752</v>
      </c>
    </row>
    <row r="21">
      <c r="A21" s="4" t="inlineStr">
        <is>
          <t>Balance at Mar. 31, 2024</t>
        </is>
      </c>
      <c r="B21" s="6" t="n">
        <v>14741498</v>
      </c>
      <c r="C21" s="4" t="inlineStr">
        <is>
          <t xml:space="preserve"> </t>
        </is>
      </c>
      <c r="D21" s="4" t="inlineStr">
        <is>
          <t xml:space="preserve"> </t>
        </is>
      </c>
      <c r="E21" s="4" t="inlineStr">
        <is>
          <t xml:space="preserve"> </t>
        </is>
      </c>
      <c r="F21" s="6" t="n">
        <v>494</v>
      </c>
      <c r="G21" s="6" t="n">
        <v>125980425</v>
      </c>
      <c r="H21" s="6" t="n">
        <v>-118968791</v>
      </c>
      <c r="I21" s="6" t="n">
        <v>7012128</v>
      </c>
    </row>
    <row r="22">
      <c r="A22" s="4" t="inlineStr">
        <is>
          <t>Temporary equity, balance, shares at Mar. 31, 2024</t>
        </is>
      </c>
      <c r="B22" s="5" t="n">
        <v>2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shares at Mar. 31, 2024</t>
        </is>
      </c>
      <c r="B23" s="4" t="inlineStr">
        <is>
          <t xml:space="preserve"> </t>
        </is>
      </c>
      <c r="C23" s="4" t="inlineStr">
        <is>
          <t xml:space="preserve"> </t>
        </is>
      </c>
      <c r="D23" s="5" t="n">
        <v>1234</v>
      </c>
      <c r="E23" s="5" t="n">
        <v>50</v>
      </c>
      <c r="F23" s="5" t="n">
        <v>4937678</v>
      </c>
      <c r="G23" s="4" t="inlineStr">
        <is>
          <t xml:space="preserve"> </t>
        </is>
      </c>
      <c r="H23" s="4" t="inlineStr">
        <is>
          <t xml:space="preserve"> </t>
        </is>
      </c>
      <c r="I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Termination fee</t>
        </is>
      </c>
      <c r="B4" s="6" t="n">
        <v>7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Marketable securities</t>
        </is>
      </c>
      <c r="B3" s="6" t="n">
        <v>23640637</v>
      </c>
      <c r="C3" s="4" t="inlineStr">
        <is>
          <t xml:space="preserve"> </t>
        </is>
      </c>
    </row>
    <row r="4">
      <c r="A4" s="3" t="inlineStr">
        <is>
          <t>Liabilities:</t>
        </is>
      </c>
      <c r="B4" s="4" t="inlineStr">
        <is>
          <t xml:space="preserve"> </t>
        </is>
      </c>
      <c r="C4" s="4" t="inlineStr">
        <is>
          <t xml:space="preserve"> </t>
        </is>
      </c>
    </row>
    <row r="5">
      <c r="A5" s="4" t="inlineStr">
        <is>
          <t>Warrant liability</t>
        </is>
      </c>
      <c r="B5" s="5" t="n">
        <v>12247000</v>
      </c>
      <c r="C5" s="5" t="n">
        <v>13319800</v>
      </c>
    </row>
    <row r="6">
      <c r="A6" s="4" t="inlineStr">
        <is>
          <t>Derivative liability</t>
        </is>
      </c>
      <c r="B6" s="5" t="n">
        <v>9391000</v>
      </c>
      <c r="C6" s="5" t="n">
        <v>9400000</v>
      </c>
    </row>
    <row r="7">
      <c r="A7" s="4" t="inlineStr">
        <is>
          <t>Fair Value, Inpu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5" t="n">
        <v>23640637</v>
      </c>
      <c r="C9" s="4" t="inlineStr">
        <is>
          <t xml:space="preserve"> </t>
        </is>
      </c>
    </row>
    <row r="10">
      <c r="A10" s="4" t="inlineStr">
        <is>
          <t>Money market accounts</t>
        </is>
      </c>
      <c r="B10" s="5" t="n">
        <v>54067</v>
      </c>
      <c r="C10" s="5" t="n">
        <v>1805597</v>
      </c>
    </row>
    <row r="11">
      <c r="A11" s="4" t="inlineStr">
        <is>
          <t>Fair Value, Inputs,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5" t="n">
        <v>12247000</v>
      </c>
      <c r="C13" s="5" t="n">
        <v>13319800</v>
      </c>
    </row>
    <row r="14">
      <c r="A14" s="4" t="inlineStr">
        <is>
          <t>Derivative liability</t>
        </is>
      </c>
      <c r="B14" s="6" t="n">
        <v>9391000</v>
      </c>
      <c r="C14" s="6" t="n">
        <v>9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CHANGE IN FAIR VALUE WARRANT LIABILITY (Details) - USD ($)</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Balance on December 31, 2023</t>
        </is>
      </c>
      <c r="B4" s="6" t="n">
        <v>13319800</v>
      </c>
      <c r="C4" s="4" t="inlineStr">
        <is>
          <t xml:space="preserve"> </t>
        </is>
      </c>
    </row>
    <row r="5">
      <c r="A5" s="4" t="inlineStr">
        <is>
          <t>Change in fair value of warrant liability</t>
        </is>
      </c>
      <c r="B5" s="5" t="n">
        <v>-1072800</v>
      </c>
      <c r="C5" s="4" t="inlineStr">
        <is>
          <t xml:space="preserve"> </t>
        </is>
      </c>
    </row>
    <row r="6">
      <c r="A6" s="4" t="inlineStr">
        <is>
          <t>Balance on March 31, 2024</t>
        </is>
      </c>
      <c r="B6" s="6" t="n">
        <v>12247000</v>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SCHEDULE OF CHANGE IN FAIR VALUE OF DERIVATIVE LIABILITY (Details)</t>
        </is>
      </c>
      <c r="B1" s="2" t="inlineStr">
        <is>
          <t>3 Months Ended</t>
        </is>
      </c>
    </row>
    <row r="2">
      <c r="B2" s="2" t="inlineStr">
        <is>
          <t>Mar. 31, 2024 USD ($)</t>
        </is>
      </c>
    </row>
    <row r="3">
      <c r="A3" s="3" t="inlineStr">
        <is>
          <t>Fair Value, off-Balance-Sheet Risks, Disclosure Information [Line Items]</t>
        </is>
      </c>
      <c r="B3" s="4" t="inlineStr">
        <is>
          <t xml:space="preserve"> </t>
        </is>
      </c>
    </row>
    <row r="4">
      <c r="A4" s="4" t="inlineStr">
        <is>
          <t>Change in fair value of derivative liability</t>
        </is>
      </c>
      <c r="B4" s="6" t="n">
        <v>9000</v>
      </c>
    </row>
    <row r="5">
      <c r="A5" s="4" t="inlineStr">
        <is>
          <t>Balance on March 31, 2024</t>
        </is>
      </c>
      <c r="B5" s="5" t="n">
        <v>9391000</v>
      </c>
    </row>
    <row r="6">
      <c r="A6" s="4" t="inlineStr">
        <is>
          <t>Derivative Liability [Member]</t>
        </is>
      </c>
      <c r="B6" s="4" t="inlineStr">
        <is>
          <t xml:space="preserve"> </t>
        </is>
      </c>
    </row>
    <row r="7">
      <c r="A7" s="3" t="inlineStr">
        <is>
          <t>Fair Value, off-Balance-Sheet Risks, Disclosure Information [Line Items]</t>
        </is>
      </c>
      <c r="B7" s="4" t="inlineStr">
        <is>
          <t xml:space="preserve"> </t>
        </is>
      </c>
    </row>
    <row r="8">
      <c r="A8" s="4" t="inlineStr">
        <is>
          <t>Balance on December 31, 2023</t>
        </is>
      </c>
      <c r="B8" s="5" t="n">
        <v>9400000</v>
      </c>
    </row>
    <row r="9">
      <c r="A9" s="4" t="inlineStr">
        <is>
          <t>Issuance of warrants</t>
        </is>
      </c>
      <c r="B9" s="4" t="inlineStr">
        <is>
          <t xml:space="preserve"> </t>
        </is>
      </c>
    </row>
    <row r="10">
      <c r="A10" s="4" t="inlineStr">
        <is>
          <t>Change in fair value of derivative liability</t>
        </is>
      </c>
      <c r="B10" s="5" t="n">
        <v>-9000</v>
      </c>
    </row>
    <row r="11">
      <c r="A11" s="4" t="inlineStr">
        <is>
          <t>Balance on March 31, 2024</t>
        </is>
      </c>
      <c r="B11" s="6" t="n">
        <v>939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AIR VALUE MEASUREMENTS (Details Narrative)</t>
        </is>
      </c>
      <c r="B1" s="2" t="inlineStr">
        <is>
          <t>3 Months Ended</t>
        </is>
      </c>
    </row>
    <row r="2">
      <c r="B2" s="2" t="inlineStr">
        <is>
          <t>Mar. 31, 2024 USD ($) shares</t>
        </is>
      </c>
      <c r="C2" s="2" t="inlineStr">
        <is>
          <t>Mar. 31, 2023 USD ($)</t>
        </is>
      </c>
      <c r="D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 in fair value of warrant liability</t>
        </is>
      </c>
      <c r="B4" s="6" t="n">
        <v>-1072800</v>
      </c>
      <c r="C4" s="4" t="inlineStr">
        <is>
          <t xml:space="preserve"> </t>
        </is>
      </c>
      <c r="D4" s="4" t="inlineStr">
        <is>
          <t xml:space="preserve"> </t>
        </is>
      </c>
    </row>
    <row r="5">
      <c r="A5" s="4" t="inlineStr">
        <is>
          <t>Warrant liability</t>
        </is>
      </c>
      <c r="B5" s="5" t="n">
        <v>12247000</v>
      </c>
      <c r="C5" s="4" t="inlineStr">
        <is>
          <t xml:space="preserve"> </t>
        </is>
      </c>
      <c r="D5" s="6" t="n">
        <v>13319800</v>
      </c>
    </row>
    <row r="6">
      <c r="A6" s="4" t="inlineStr">
        <is>
          <t>Change in fair value derivative liability</t>
        </is>
      </c>
      <c r="B6" s="5" t="n">
        <v>9000</v>
      </c>
      <c r="C6" s="4" t="inlineStr">
        <is>
          <t xml:space="preserve"> </t>
        </is>
      </c>
      <c r="D6" s="4" t="inlineStr">
        <is>
          <t xml:space="preserve"> </t>
        </is>
      </c>
    </row>
    <row r="7">
      <c r="A7" s="4" t="inlineStr">
        <is>
          <t>Bifurcated embedded derivative</t>
        </is>
      </c>
      <c r="B7" s="6" t="n">
        <v>9391000</v>
      </c>
      <c r="C7" s="4" t="inlineStr">
        <is>
          <t xml:space="preserve"> </t>
        </is>
      </c>
      <c r="D7" s="4" t="inlineStr">
        <is>
          <t xml:space="preserve"> </t>
        </is>
      </c>
    </row>
    <row r="8">
      <c r="A8" s="4" t="inlineStr">
        <is>
          <t>Series H-7 Convertible preferred shares | shares</t>
        </is>
      </c>
      <c r="B8" s="5" t="n">
        <v>12638734</v>
      </c>
      <c r="C8" s="4" t="inlineStr">
        <is>
          <t xml:space="preserve"> </t>
        </is>
      </c>
      <c r="D8" s="4" t="inlineStr">
        <is>
          <t xml:space="preserve"> </t>
        </is>
      </c>
    </row>
    <row r="9">
      <c r="A9" s="4" t="inlineStr">
        <is>
          <t>Black-Scholes-Merton Model [Member] | Measurement Input, Share Pric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Warrant measurement input</t>
        </is>
      </c>
      <c r="B11" s="10" t="n">
        <v>1.67</v>
      </c>
      <c r="C11" s="4" t="inlineStr">
        <is>
          <t xml:space="preserve"> </t>
        </is>
      </c>
      <c r="D11" s="4" t="inlineStr">
        <is>
          <t xml:space="preserve"> </t>
        </is>
      </c>
    </row>
    <row r="12">
      <c r="A12" s="4" t="inlineStr">
        <is>
          <t>Black-Scholes-Merton Model [Member] | Measurement Input, Exercise Price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Warrant measurement input</t>
        </is>
      </c>
      <c r="B14" s="5" t="n">
        <v>2</v>
      </c>
      <c r="C14" s="4" t="inlineStr">
        <is>
          <t xml:space="preserve"> </t>
        </is>
      </c>
      <c r="D14" s="4" t="inlineStr">
        <is>
          <t xml:space="preserve"> </t>
        </is>
      </c>
    </row>
    <row r="15">
      <c r="A15" s="4" t="inlineStr">
        <is>
          <t>Black-Scholes-Merton Model [Member] | Measurement Input, Expected Dividend Rate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Warrant measurement input</t>
        </is>
      </c>
      <c r="B17" s="5" t="n">
        <v>0</v>
      </c>
      <c r="C17" s="4" t="inlineStr">
        <is>
          <t xml:space="preserve"> </t>
        </is>
      </c>
      <c r="D17" s="4" t="inlineStr">
        <is>
          <t xml:space="preserve"> </t>
        </is>
      </c>
    </row>
    <row r="18">
      <c r="A18" s="4" t="inlineStr">
        <is>
          <t>Black-Scholes-Merton Model [Member] | Measurement Input, Expected Term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Warrant measurement input</t>
        </is>
      </c>
      <c r="B20" s="10" t="n">
        <v>4.36</v>
      </c>
      <c r="C20" s="4" t="inlineStr">
        <is>
          <t xml:space="preserve"> </t>
        </is>
      </c>
      <c r="D20" s="4" t="inlineStr">
        <is>
          <t xml:space="preserve"> </t>
        </is>
      </c>
    </row>
    <row r="21">
      <c r="A21" s="4" t="inlineStr">
        <is>
          <t>Black-Scholes-Merton Model [Member] | Measurement Input, Price Volatility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Warrant measurement input</t>
        </is>
      </c>
      <c r="B23" s="5" t="n">
        <v>90</v>
      </c>
      <c r="C23" s="4" t="inlineStr">
        <is>
          <t xml:space="preserve"> </t>
        </is>
      </c>
      <c r="D23" s="4" t="inlineStr">
        <is>
          <t xml:space="preserve"> </t>
        </is>
      </c>
    </row>
    <row r="24">
      <c r="A24" s="4" t="inlineStr">
        <is>
          <t>Black-Scholes-Merton Model [Member] | Measurement Input, Risk Free Interest Rate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Warrant measurement input</t>
        </is>
      </c>
      <c r="B26" s="10" t="n">
        <v>4.27</v>
      </c>
      <c r="C26" s="4" t="inlineStr">
        <is>
          <t xml:space="preserve"> </t>
        </is>
      </c>
      <c r="D26" s="4" t="inlineStr">
        <is>
          <t xml:space="preserve"> </t>
        </is>
      </c>
    </row>
    <row r="27">
      <c r="A27" s="4" t="inlineStr">
        <is>
          <t>Monte Carlo Pricing Model [Member] | Measurement Input, Expected Dividend Rate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Embedded derivative measurement input</t>
        </is>
      </c>
      <c r="B29" s="5" t="n">
        <v>8</v>
      </c>
      <c r="C29" s="4" t="inlineStr">
        <is>
          <t xml:space="preserve"> </t>
        </is>
      </c>
      <c r="D29" s="4" t="inlineStr">
        <is>
          <t xml:space="preserve"> </t>
        </is>
      </c>
    </row>
    <row r="30">
      <c r="A30" s="4" t="inlineStr">
        <is>
          <t>Monte Carlo Pricing Model [Member] | Measurement Input, Expected Term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Embedded derivative measurement input</t>
        </is>
      </c>
      <c r="B32" s="10" t="n">
        <v>1.08</v>
      </c>
      <c r="C32" s="4" t="inlineStr">
        <is>
          <t xml:space="preserve"> </t>
        </is>
      </c>
      <c r="D32" s="4" t="inlineStr">
        <is>
          <t xml:space="preserve"> </t>
        </is>
      </c>
    </row>
    <row r="33">
      <c r="A33" s="4" t="inlineStr">
        <is>
          <t>Monte Carlo Pricing Model [Member] | Measurement Input, Price Volatility [Member]</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Embedded derivative measurement input</t>
        </is>
      </c>
      <c r="B35" s="5" t="n">
        <v>80</v>
      </c>
      <c r="C35" s="4" t="inlineStr">
        <is>
          <t xml:space="preserve"> </t>
        </is>
      </c>
      <c r="D35" s="4" t="inlineStr">
        <is>
          <t xml:space="preserve"> </t>
        </is>
      </c>
    </row>
    <row r="36">
      <c r="A36" s="4" t="inlineStr">
        <is>
          <t>Monte Carlo Pricing Model [Member] | Measurement Input, Risk Free Interest Rate [Member]</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Embedded derivative measurement input</t>
        </is>
      </c>
      <c r="B38" s="11" t="n">
        <v>6.6</v>
      </c>
      <c r="C38" s="4" t="inlineStr">
        <is>
          <t xml:space="preserve"> </t>
        </is>
      </c>
      <c r="D38" s="4" t="inlineStr">
        <is>
          <t xml:space="preserve"> </t>
        </is>
      </c>
    </row>
    <row r="39">
      <c r="A39" s="4" t="inlineStr">
        <is>
          <t>Monte Carlo Pricing Model [Member] | Measurement Input, Expected Dividend Payment [Member]</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Embedded derivative measurement input</t>
        </is>
      </c>
      <c r="B41" s="5" t="n">
        <v>15</v>
      </c>
      <c r="C41" s="4" t="inlineStr">
        <is>
          <t xml:space="preserve"> </t>
        </is>
      </c>
      <c r="D41" s="4" t="inlineStr">
        <is>
          <t xml:space="preserve"> </t>
        </is>
      </c>
    </row>
    <row r="42">
      <c r="A42" s="4" t="inlineStr">
        <is>
          <t>Monte Carlo Pricing Model [Member] | Measurement Input, Default Rate [Member]</t>
        </is>
      </c>
      <c r="B42" s="4" t="inlineStr">
        <is>
          <t xml:space="preserve"> </t>
        </is>
      </c>
      <c r="C42" s="4" t="inlineStr">
        <is>
          <t xml:space="preserve"> </t>
        </is>
      </c>
      <c r="D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row>
    <row r="44">
      <c r="A44" s="4" t="inlineStr">
        <is>
          <t>Embedded derivative measurement input</t>
        </is>
      </c>
      <c r="B44" s="11" t="n">
        <v>6.4</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UBSEQUENT EVENTS (Details Narrative)</t>
        </is>
      </c>
      <c r="B1" s="2" t="inlineStr">
        <is>
          <t>May 10, 2024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Number of common stock shares issued in partial satisfaction</t>
        </is>
      </c>
      <c r="B4" s="5" t="n">
        <v>3625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638752</v>
      </c>
      <c r="C4" s="6" t="n">
        <v>-54757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40232</v>
      </c>
      <c r="C6" s="5" t="n">
        <v>194302</v>
      </c>
    </row>
    <row r="7">
      <c r="A7" s="4" t="inlineStr">
        <is>
          <t>Stock-based compensation</t>
        </is>
      </c>
      <c r="B7" s="5" t="n">
        <v>60712</v>
      </c>
      <c r="C7" s="5" t="n">
        <v>266741</v>
      </c>
    </row>
    <row r="8">
      <c r="A8" s="4" t="inlineStr">
        <is>
          <t>Change in fair value - derivative liability</t>
        </is>
      </c>
      <c r="B8" s="5" t="n">
        <v>-9000</v>
      </c>
      <c r="C8" s="4" t="inlineStr">
        <is>
          <t xml:space="preserve"> </t>
        </is>
      </c>
    </row>
    <row r="9">
      <c r="A9" s="4" t="inlineStr">
        <is>
          <t>Change in fair value - warrant liability</t>
        </is>
      </c>
      <c r="B9" s="5" t="n">
        <v>-1072800</v>
      </c>
      <c r="C9" s="4" t="inlineStr">
        <is>
          <t xml:space="preserve"> </t>
        </is>
      </c>
    </row>
    <row r="10">
      <c r="A10" s="4" t="inlineStr">
        <is>
          <t>Amortization of right-of-use asset</t>
        </is>
      </c>
      <c r="B10" s="5" t="n">
        <v>47638</v>
      </c>
      <c r="C10" s="5" t="n">
        <v>40242</v>
      </c>
    </row>
    <row r="11">
      <c r="A11" s="4" t="inlineStr">
        <is>
          <t>Bad debt expense</t>
        </is>
      </c>
      <c r="B11" s="5" t="n">
        <v>68297</v>
      </c>
      <c r="C11" s="5" t="n">
        <v>292010</v>
      </c>
    </row>
    <row r="12">
      <c r="A12" s="4" t="inlineStr">
        <is>
          <t>Unrealized (gain) loss on marketable securities</t>
        </is>
      </c>
      <c r="B12" s="5" t="n">
        <v>35019</v>
      </c>
      <c r="C12" s="5" t="n">
        <v>-51280</v>
      </c>
    </row>
    <row r="13">
      <c r="A13" s="4" t="inlineStr">
        <is>
          <t>Realized gain on marketable securities</t>
        </is>
      </c>
      <c r="B13" s="5" t="n">
        <v>-377123</v>
      </c>
      <c r="C13" s="5" t="n">
        <v>-65000</v>
      </c>
    </row>
    <row r="14">
      <c r="A14" s="4" t="inlineStr">
        <is>
          <t>Impairment of inventory</t>
        </is>
      </c>
      <c r="B14" s="5" t="n">
        <v>766248</v>
      </c>
      <c r="C14" s="4" t="inlineStr">
        <is>
          <t xml:space="preserve"> </t>
        </is>
      </c>
    </row>
    <row r="15">
      <c r="A15" s="3" t="inlineStr">
        <is>
          <t>Change in operating assets and liabilities:</t>
        </is>
      </c>
      <c r="B15" s="4" t="inlineStr">
        <is>
          <t xml:space="preserve"> </t>
        </is>
      </c>
      <c r="C15" s="4" t="inlineStr">
        <is>
          <t xml:space="preserve"> </t>
        </is>
      </c>
    </row>
    <row r="16">
      <c r="A16" s="4" t="inlineStr">
        <is>
          <t>Accounts receivable</t>
        </is>
      </c>
      <c r="B16" s="5" t="n">
        <v>12879</v>
      </c>
      <c r="C16" s="5" t="n">
        <v>110320</v>
      </c>
    </row>
    <row r="17">
      <c r="A17" s="4" t="inlineStr">
        <is>
          <t>Inventory</t>
        </is>
      </c>
      <c r="B17" s="5" t="n">
        <v>-1010767</v>
      </c>
      <c r="C17" s="5" t="n">
        <v>-551281</v>
      </c>
    </row>
    <row r="18">
      <c r="A18" s="4" t="inlineStr">
        <is>
          <t>Prepaid expenses and other assets</t>
        </is>
      </c>
      <c r="B18" s="5" t="n">
        <v>477592</v>
      </c>
      <c r="C18" s="5" t="n">
        <v>-672823</v>
      </c>
    </row>
    <row r="19">
      <c r="A19" s="4" t="inlineStr">
        <is>
          <t>Deposits and other assets</t>
        </is>
      </c>
      <c r="B19" s="5" t="n">
        <v>6267</v>
      </c>
      <c r="C19" s="4" t="inlineStr">
        <is>
          <t xml:space="preserve"> </t>
        </is>
      </c>
    </row>
    <row r="20">
      <c r="A20" s="4" t="inlineStr">
        <is>
          <t>Accounts payable</t>
        </is>
      </c>
      <c r="B20" s="5" t="n">
        <v>-137183</v>
      </c>
      <c r="C20" s="5" t="n">
        <v>-375832</v>
      </c>
    </row>
    <row r="21">
      <c r="A21" s="4" t="inlineStr">
        <is>
          <t>Accrued expenses and other current liabilities</t>
        </is>
      </c>
      <c r="B21" s="5" t="n">
        <v>-204153</v>
      </c>
      <c r="C21" s="5" t="n">
        <v>-195761</v>
      </c>
    </row>
    <row r="22">
      <c r="A22" s="4" t="inlineStr">
        <is>
          <t>Lease obligations - operating leases</t>
        </is>
      </c>
      <c r="B22" s="5" t="n">
        <v>-47150</v>
      </c>
      <c r="C22" s="5" t="n">
        <v>-52023</v>
      </c>
    </row>
    <row r="23">
      <c r="A23" s="4" t="inlineStr">
        <is>
          <t>Net cash used in operating activities</t>
        </is>
      </c>
      <c r="B23" s="5" t="n">
        <v>-4682044</v>
      </c>
      <c r="C23" s="5" t="n">
        <v>-6536154</v>
      </c>
    </row>
    <row r="24">
      <c r="A24" s="3" t="inlineStr">
        <is>
          <t>CASH FLOWS FROM INVESTING ACTIVITIES:</t>
        </is>
      </c>
      <c r="B24" s="4" t="inlineStr">
        <is>
          <t xml:space="preserve"> </t>
        </is>
      </c>
      <c r="C24" s="4" t="inlineStr">
        <is>
          <t xml:space="preserve"> </t>
        </is>
      </c>
    </row>
    <row r="25">
      <c r="A25" s="4" t="inlineStr">
        <is>
          <t>Purchase of property and equipment</t>
        </is>
      </c>
      <c r="B25" s="4" t="inlineStr">
        <is>
          <t xml:space="preserve"> </t>
        </is>
      </c>
      <c r="C25" s="5" t="n">
        <v>-771226</v>
      </c>
    </row>
    <row r="26">
      <c r="A26" s="4" t="inlineStr">
        <is>
          <t>Change in marketable securities</t>
        </is>
      </c>
      <c r="B26" s="5" t="n">
        <v>-23298533</v>
      </c>
      <c r="C26" s="5" t="n">
        <v>209856</v>
      </c>
    </row>
    <row r="27">
      <c r="A27" s="4" t="inlineStr">
        <is>
          <t>Purchase of intangible assets</t>
        </is>
      </c>
      <c r="B27" s="4" t="inlineStr">
        <is>
          <t xml:space="preserve"> </t>
        </is>
      </c>
      <c r="C27" s="5" t="n">
        <v>-8203</v>
      </c>
    </row>
    <row r="28">
      <c r="A28" s="4" t="inlineStr">
        <is>
          <t>Net cash used in investing activities</t>
        </is>
      </c>
      <c r="B28" s="5" t="n">
        <v>-23298533</v>
      </c>
      <c r="C28" s="5" t="n">
        <v>-569573</v>
      </c>
    </row>
    <row r="29">
      <c r="A29" s="4" t="inlineStr">
        <is>
          <t>Net change in cash, cash equivalents and restricted cash</t>
        </is>
      </c>
      <c r="B29" s="5" t="n">
        <v>-27980577</v>
      </c>
      <c r="C29" s="5" t="n">
        <v>-7105727</v>
      </c>
    </row>
    <row r="30">
      <c r="A30" s="4" t="inlineStr">
        <is>
          <t>Cash, cash equivalents and restricted cash, beginning of the period</t>
        </is>
      </c>
      <c r="B30" s="5" t="n">
        <v>43440867</v>
      </c>
      <c r="C30" s="5" t="n">
        <v>39096562</v>
      </c>
    </row>
    <row r="31">
      <c r="A31" s="4" t="inlineStr">
        <is>
          <t>Cash, cash equivalents and restricted cash, end of the period</t>
        </is>
      </c>
      <c r="B31" s="5" t="n">
        <v>15460290</v>
      </c>
      <c r="C31" s="5" t="n">
        <v>31990835</v>
      </c>
    </row>
    <row r="32">
      <c r="A32" s="3" t="inlineStr">
        <is>
          <t>Supplemental disclosure of cash and non-cash transactions:</t>
        </is>
      </c>
      <c r="B32" s="4" t="inlineStr">
        <is>
          <t xml:space="preserve"> </t>
        </is>
      </c>
      <c r="C32" s="4" t="inlineStr">
        <is>
          <t xml:space="preserve"> </t>
        </is>
      </c>
    </row>
    <row r="33">
      <c r="A33" s="4" t="inlineStr">
        <is>
          <t>Fixed asset additions included in accounts payable and accrued expenses</t>
        </is>
      </c>
      <c r="B33" s="5" t="n">
        <v>57086</v>
      </c>
      <c r="C33" s="5" t="n">
        <v>137481</v>
      </c>
    </row>
    <row r="34">
      <c r="A34" s="4" t="inlineStr">
        <is>
          <t>Accrual of Series H-7 Convertible Preferred Stock Dividends</t>
        </is>
      </c>
      <c r="B34" s="5" t="n">
        <v>452086</v>
      </c>
      <c r="C34" s="4" t="inlineStr">
        <is>
          <t xml:space="preserve"> </t>
        </is>
      </c>
    </row>
    <row r="35">
      <c r="A35" s="4" t="inlineStr">
        <is>
          <t>Accretion of discounts to redemption value of H-7 convertible preferred stock</t>
        </is>
      </c>
      <c r="B35" s="5" t="n">
        <v>3095473</v>
      </c>
      <c r="C35" s="4" t="inlineStr">
        <is>
          <t xml:space="preserve"> </t>
        </is>
      </c>
    </row>
    <row r="36">
      <c r="A36" s="3" t="inlineStr">
        <is>
          <t>Supplemental disclosure of restricted cash:</t>
        </is>
      </c>
      <c r="B36" s="4" t="inlineStr">
        <is>
          <t xml:space="preserve"> </t>
        </is>
      </c>
      <c r="C36" s="4" t="inlineStr">
        <is>
          <t xml:space="preserve"> </t>
        </is>
      </c>
    </row>
    <row r="37">
      <c r="A37" s="4" t="inlineStr">
        <is>
          <t>Cash and cash equivalents</t>
        </is>
      </c>
      <c r="B37" s="5" t="n">
        <v>5460290</v>
      </c>
      <c r="C37" s="5" t="n">
        <v>31990835</v>
      </c>
    </row>
    <row r="38">
      <c r="A38" s="4" t="inlineStr">
        <is>
          <t>Restricted cash</t>
        </is>
      </c>
      <c r="B38" s="5" t="n">
        <v>10000000</v>
      </c>
      <c r="C38" s="4" t="inlineStr">
        <is>
          <t xml:space="preserve"> </t>
        </is>
      </c>
    </row>
    <row r="39">
      <c r="A39" s="4" t="inlineStr">
        <is>
          <t>Total cash, cash equivalents and restricted cash</t>
        </is>
      </c>
      <c r="B39" s="6" t="n">
        <v>15460290</v>
      </c>
      <c r="C39" s="6" t="n">
        <v>319908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AYRO,
Inc. (“AYRO” or the “Company”), a Delaware corporation formerly known as DropCar, Inc. (“DropCar”),
a corporation headquartered outside Austin, Texas, is the merger successor discussed below of AYRO Operating Company, Inc. (“AYRO
Operating”), which was formed under the laws of the State of Texas on May 17, 2016 as Austin PRT Vehicle, Inc. and subsequently
changed its name to Austin EV, Inc. under an Amended and Restated Certificate of Formation filed with the State of Texas on March 9,
2017. On July 24, 2019, the Company changed its name to AYRO, Inc. and converted its corporate domicile to Delaware. The Company was
founded on the basis of promoting resource sustainability. The Company, and its wholly-owned subsidiaries, are principally engaged in
manufacturing and sales of environmentally conscious, minimal-footprint electric vehicles. The all-electric vehicles are typically sold
both directly to customers and to dealers in the United States. Reverse
Stock Split On
September 15, 2023, the Company effected a one-for-eight reverse stock split Strategic
Review For
the past several years, AYRO’s primary supplier has been Cenntro Automotive Group, Ltd. (“Cenntro”), which operates
a large electric vehicle factory in the automotive district in Hangzhou, China. As a result of rising shipping costs, quality issues
with certain components and persistent delays, the Company ceased production of the AYRO 411x from Cenntro in September 2022 in order
to focus its resources on the development and launch of the new 411 fleet vehicle model year 2023 refresh, the Vanish. The
Company began design and development of the Vanish in December 2021, including updates to their supply chain, the offshoring/onshoring
mix, their manufacturing strategy, and their annual model year refresh program. The Company commenced low-rate initial production of
the Vanish in the second quarter of 2023 and commenced initial sales and delivery of the Vanish in the third quarter of 2023. On
January 31, 2024, the Company implemented an internal restructuring in order to achieve greater efficiency in pursuit of their strategic
goals. As part of the restructuring, amongst other things, the Company eliminated a substantial number of positions as the Company re-evaluate
their sales, marketing and manufacturing fun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OTHER UNCERTAINTIES</t>
        </is>
      </c>
      <c r="B1" s="2" t="inlineStr">
        <is>
          <t>3 Months Ended</t>
        </is>
      </c>
    </row>
    <row r="2">
      <c r="B2" s="2" t="inlineStr">
        <is>
          <t>Mar. 31, 2024</t>
        </is>
      </c>
    </row>
    <row r="3">
      <c r="A3" s="3" t="inlineStr">
        <is>
          <t>Liquidity And Other Uncertainties</t>
        </is>
      </c>
      <c r="B3" s="4" t="inlineStr">
        <is>
          <t xml:space="preserve"> </t>
        </is>
      </c>
    </row>
    <row r="4">
      <c r="A4" s="4" t="inlineStr">
        <is>
          <t>LIQUIDITY AND OTHER UNCERTAINTIES</t>
        </is>
      </c>
      <c r="B4" s="4" t="inlineStr">
        <is>
          <t xml:space="preserve">NOTE
2. LIQUIDITY AND OTHER UNCERTAINTIES Liquidity
and Other Uncertainties The
unaudited condensed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The Company incurred net loss of $ 3,638,752 4,682,044 5,460,290 10,000,000 23,640,637 4,374,581 On
August 7, 2023, the Company entered into a Securities Purchase Agreement (the “Series H-7 Purchase Agreement”), pursuant
to which it agreed to sell to certain existing investors (the “Series H-7 Investors”) in a private placement (the “Series
H-7 Private Placement”) (i) an aggregate of 22,000 0.0001 1,000 2,750,000 22,000,000 The
certificate of designations for the Series H-7 Preferred Shares (the “Series H-7 Certificate of Designations”) contains certain
restrictive provisions, including (i) a requirement to maintain unencumbered, unrestricted cash and cash equivalents on hand in an amount
equal to (a) until December 31, 2023, at least $20,000,000 plus the net proceeds from the sale of the Series H-7 Preferred Shares pursuant
to the Series H-7 Purchase Agreement, and (b) from January 1, 2024 and until an aggregate of eighty percent (80%) of the Series H-7 Preferred
Shares have been converted into shares of common stock, at least $21,000,000, and (ii) a requirement to deposit an amount equal to $ 10,000,000 The
Company may experience increases in the cost or a sustained interruption in the supply or shortage of raw materials, including lithium-ion
battery cells, semiconductors, and integrated circuits. Any such increase or supply interruption could materially and negatively impact
the business, prospects, financial condition, and operating results. Certain production-ready components may be delayed in shipment to
Company facilities which has and may continue to cause delays in validation and testing for these components, which would in turn create
a delay in the availability of saleable vehicles. The
Company uses various raw materials, including aluminum, steel, carbon fiber, non-ferrous metals (such as copper), and cobalt. The prices
for these raw materials fluctuate depending on market conditions, and global demand and could adversely affect business and operating
results. For instance, the Company is exposed to multiple risks relating to price fluctuations for lithium-ion cells. These risks include:
● the
inability or unwillingness of current battery manufacturers to build or operate battery cell
manufacturing plants to supply the numbers of lithium-ion cells required to support the growth
of the electric vehicle industry as demand for such cells increases;
● disruption
in the supply of cells due to quality issues or recalls by the battery cell manufacturers;
and
● an
increase in the cost of raw materials, such as cobalt, used in lithium-ion cells. Any
disruption in the supply of lithium-ion battery cells, semiconductors, or integrated circuits could temporarily disrupt production of
the Company’s vehicles until a different supplier is fully qualified. Moreover, battery cell manufacturers may refuse to supply
electric vehicle manufacturers if they determine that the vehicles are not sufficiently safe. Furthermore, fluctuations or shortages
in petroleum and other economic conditions may cause the Company to experience significant increases in freight charges and raw material
costs. Substantial increases in the prices for raw materials would increase operating costs and could reduce margins if the increased
costs cannot be recouped through increased electric vehicle prices. There can be no assurance that the Company will be able to recoup
the increasing costs of raw materials by increasing vehicle prices. The
Company has made certain indemnities, under which the Company may be required to make payments to an indemnified party, in relation to
certain transactions. The Company indemnify their directors and officers to the maximum extent permitted under the laws of the State
of Delaware. In connection with the Company’s facility leases, the Company has indemnified their lessors for certain claims arising
from the use of the facilities. The duration of the indemnities vary and, in many cases, are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and Principles of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the “SEC”). The
unaudited condensed consolidated financial statements include the accounts of the Company and its wholly owned subsidiaries.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March 31, 2024,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3, which are included in the
Company’s Annual Report on Form 10-K, filed with the SEC on April 1, 2024, and amended on April 26, 2024. 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 The
Company’s most significant estimates include marketable securities, revenue recognition, fair value measurements of warrant and
derivative liabilities, accretion of preferred stock and the measurement of stock-based compensation expenses. Actual results could
differ from these estimates. Restricted
Cash As
of March 31, 2024, and December 31, 2023, $ 10,000,000 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Investments—Debt and Equity Securities 23,640,637 0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These particular derivatives
are assessed under ASC 480 and ASC 815. Fair
Value Measure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Warrants
and Preferred Shares The
accounting treatment of warrants and preferred share series issued is determined pursuant to the guidance provided by ASC 480, Distinguishing
Liabilities from Equity Derivatives and Hedging Redeemable
Preferred Stock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income of $ 1,066 20,566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is the same for periods with a net loss. The
following potentially dilutive securities have been excluded from the computation of diluted weighted average shares outstanding as they
would be anti-dilutive: SCHEDULE OF ANTIDILUTIVE SECURITIES EXCLUDED FROM COMPUTATION OF EARNINGS PER SHARE
2024 2023
Three Months Ended March 31,
2024 2023
Options to purchase common stock 33,696 97,240
Restricted stock unvested — 163,834
Warrants outstanding 11,592,784 753,459
Preferred stock outstanding 12,639,489 309
Totals 24,265,969 1,014,842 Recent
Adopted Accounting Pronouncements In
June 2022, the FASB issued ASU 2022-03, Fair Value Measurement (Topic 820): Fair Value Measurement of Equity Securities Subject to Contractual
Sale Restrictions (“ASU 2022-03”), which clarifies the guidance in Accounting Standards Codification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including interim periods within those fiscal years, and early adoption is permitted. Management does not believe the adoption
of any of these accounting pronouncements has had or will have a material impact on the Company’s unaudited condensed consolidated
financial statements. Recent
Accounting Pronouncements In
November 2023, the FASB issued Update 2023-07-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significant expenses regularly provided to the CODM that are included within the reported measure of segment profit or loss. The amendments
of ASU 2023-07 are effective for fiscal years beginning after December 15, 2023, and interim periods within fiscal years beginning after
December 15, 2024. Early adoption is permitted and should be applied retrospectively to all periods presented. The Company is currently
evaluating the impact of this standard, including timing of adoption. In
December 2023, the FASB issued Update 2023-09-Income Taxes (Topic 740): Improvements to Income Tax Disclosures, which enhances the disclosure
requirements for income tax rate reconciliation, domestic and foreign income taxes paid, and unrecognized tax benefits. The amendments
of ASU 2023-09 are effective for annual periods beginning after December 15, 2024. Early adoption is permitted and should be applied
prospectively. The Company is currently evaluating the impact of this standard, including timing of adoption. In
March 2024, the FASB issued ASU 2024-02, Codification Improvements—Amendments to Remove References to the Concepts Statements,
to remove references to various FASB Concepts Statements based on suggestions received from stakeholders on the Accounting Standards
Codification and other incremental improvements to GAAP. ASU 2024-02 is effective for fiscal years beginning after December 15, 2024.
The Company is currently evaluating the impact that adopting this new accounting standard would have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0:37Z</dcterms:created>
  <dcterms:modified xmlns:dcterms="http://purl.org/dc/terms/" xmlns:xsi="http://www.w3.org/2001/XMLSchema-instance" xsi:type="dcterms:W3CDTF">2024-05-15T21:00:37Z</dcterms:modified>
</cp:coreProperties>
</file>